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ORGANIZATION, OPERATIONS AND SI" sheetId="6" state="visible" r:id="rId6"/>
    <sheet xmlns:r="http://schemas.openxmlformats.org/officeDocument/2006/relationships" name="LIQUIDITY" sheetId="7" state="visible" r:id="rId7"/>
    <sheet xmlns:r="http://schemas.openxmlformats.org/officeDocument/2006/relationships" name="COMMODITY PRICE RISK DERIVATIVE" sheetId="8" state="visible" r:id="rId8"/>
    <sheet xmlns:r="http://schemas.openxmlformats.org/officeDocument/2006/relationships" name="CEILING TEST FOR OIL AND GAS PR" sheetId="9" state="visible" r:id="rId9"/>
    <sheet xmlns:r="http://schemas.openxmlformats.org/officeDocument/2006/relationships" name="DISCONTINUED OPERATIONS AND PRE"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SIGNIFICANT CONCENTRATION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ORGANIZATION, OPERATIONS AND 19" sheetId="19" state="visible" r:id="rId19"/>
    <sheet xmlns:r="http://schemas.openxmlformats.org/officeDocument/2006/relationships" name="COMMODITY PRICE RISK DERIVATI20" sheetId="20" state="visible" r:id="rId20"/>
    <sheet xmlns:r="http://schemas.openxmlformats.org/officeDocument/2006/relationships" name="DISCONTINUED OPERATIONS AND P21" sheetId="21" state="visible" r:id="rId21"/>
    <sheet xmlns:r="http://schemas.openxmlformats.org/officeDocument/2006/relationships" name="SHAREHOLDERS' EQUITY (Tables)" sheetId="22" state="visible" r:id="rId22"/>
    <sheet xmlns:r="http://schemas.openxmlformats.org/officeDocument/2006/relationships" name="EARNINGS (LOSS) PER SHARE (Tabl" sheetId="23" state="visible" r:id="rId23"/>
    <sheet xmlns:r="http://schemas.openxmlformats.org/officeDocument/2006/relationships" name="FAIR VALUE MEASUREMENTS (Tables" sheetId="24" state="visible" r:id="rId24"/>
    <sheet xmlns:r="http://schemas.openxmlformats.org/officeDocument/2006/relationships" name="LIQUIDITY (Details Narrative)" sheetId="25" state="visible" r:id="rId25"/>
    <sheet xmlns:r="http://schemas.openxmlformats.org/officeDocument/2006/relationships" name="COMMODITY PRICE RISK DERIVATI26" sheetId="26" state="visible" r:id="rId26"/>
    <sheet xmlns:r="http://schemas.openxmlformats.org/officeDocument/2006/relationships" name="COMMODITY PRICE RISK DERIVATI27" sheetId="27" state="visible" r:id="rId27"/>
    <sheet xmlns:r="http://schemas.openxmlformats.org/officeDocument/2006/relationships" name="COMMODITY PRICE RISK DERIVATI28" sheetId="28" state="visible" r:id="rId28"/>
    <sheet xmlns:r="http://schemas.openxmlformats.org/officeDocument/2006/relationships" name="CEILING TEST FOR OIL AND GAS 29" sheetId="29" state="visible" r:id="rId29"/>
    <sheet xmlns:r="http://schemas.openxmlformats.org/officeDocument/2006/relationships" name="DISCONTINUED OPERATIONS AND P30" sheetId="30" state="visible" r:id="rId30"/>
    <sheet xmlns:r="http://schemas.openxmlformats.org/officeDocument/2006/relationships" name="DISCONTINUED OPERATIONS AND P31" sheetId="31" state="visible" r:id="rId31"/>
    <sheet xmlns:r="http://schemas.openxmlformats.org/officeDocument/2006/relationships" name="DISCONTINUED OPERATIONS AND P32" sheetId="32" state="visible" r:id="rId32"/>
    <sheet xmlns:r="http://schemas.openxmlformats.org/officeDocument/2006/relationships" name="DEBT (Details Narrative)" sheetId="33" state="visible" r:id="rId33"/>
    <sheet xmlns:r="http://schemas.openxmlformats.org/officeDocument/2006/relationships" name="COMMITMENTS AND CONTINGENCIES (" sheetId="34" state="visible" r:id="rId34"/>
    <sheet xmlns:r="http://schemas.openxmlformats.org/officeDocument/2006/relationships" name="SHAREHOLDERS' EQUITY (Details)" sheetId="35" state="visible" r:id="rId35"/>
    <sheet xmlns:r="http://schemas.openxmlformats.org/officeDocument/2006/relationships" name="SHAREHOLDERS' EQUITY (Details 1" sheetId="36" state="visible" r:id="rId36"/>
    <sheet xmlns:r="http://schemas.openxmlformats.org/officeDocument/2006/relationships" name="SHAREHOLDERS' EQUITY (Details N" sheetId="37" state="visible" r:id="rId37"/>
    <sheet xmlns:r="http://schemas.openxmlformats.org/officeDocument/2006/relationships" name="INCOME TAXES (Details Narrative" sheetId="38" state="visible" r:id="rId38"/>
    <sheet xmlns:r="http://schemas.openxmlformats.org/officeDocument/2006/relationships" name="EARNINGS (LOSS) PER SHARE (Deta" sheetId="39" state="visible" r:id="rId39"/>
    <sheet xmlns:r="http://schemas.openxmlformats.org/officeDocument/2006/relationships" name="SIGNIFICANT CONCENTRATIONS (Det" sheetId="40" state="visible" r:id="rId40"/>
    <sheet xmlns:r="http://schemas.openxmlformats.org/officeDocument/2006/relationships" name="FAIR VALUE MEASUREMENTS (Detail" sheetId="41" state="visible" r:id="rId41"/>
    <sheet xmlns:r="http://schemas.openxmlformats.org/officeDocument/2006/relationships" name="FAIR VALUE MEASUREMENTS (Deta42" sheetId="42" state="visible" r:id="rId42"/>
    <sheet xmlns:r="http://schemas.openxmlformats.org/officeDocument/2006/relationships" name="FAIR VALUE MEASUREMENTS (Deta43"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84">
  <si>
    <t>Document and Entity Information - shares</t>
  </si>
  <si>
    <t>9 Months Ended</t>
  </si>
  <si>
    <t>Sep. 30, 2017</t>
  </si>
  <si>
    <t>Nov. 14, 2017</t>
  </si>
  <si>
    <t>Document And Entity Information</t>
  </si>
  <si>
    <t>Entity Registrant Name</t>
  </si>
  <si>
    <t>US ENERGY CORP</t>
  </si>
  <si>
    <t>Entity Central Index Key</t>
  </si>
  <si>
    <t>Document Type</t>
  </si>
  <si>
    <t>10-Q</t>
  </si>
  <si>
    <t>Trading Symbol</t>
  </si>
  <si>
    <t>USEG</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UNAUDITED CONDENSED CONSOLIDATED BALANCE SHEETS - USD ($) $ in Thousands</t>
  </si>
  <si>
    <t>Dec. 31, 2016</t>
  </si>
  <si>
    <t>Current assets:</t>
  </si>
  <si>
    <t>Cash and equivalents</t>
  </si>
  <si>
    <t>Oil and gas sales receivable</t>
  </si>
  <si>
    <t>Discontinued operations - assets of mining segment</t>
  </si>
  <si>
    <t>Assets available for sale</t>
  </si>
  <si>
    <t>Marketable securities</t>
  </si>
  <si>
    <t>Commodity price risk derivatives</t>
  </si>
  <si>
    <t>Other current assets</t>
  </si>
  <si>
    <t>Total current assets</t>
  </si>
  <si>
    <t>Oil and gas properties under full cost method:</t>
  </si>
  <si>
    <t>Unevaluated properties and exploratory wells in progress</t>
  </si>
  <si>
    <t>Evaluated properties</t>
  </si>
  <si>
    <t>Less accumulated depreciation, depletion and amortization</t>
  </si>
  <si>
    <t>Net oil and gas properties</t>
  </si>
  <si>
    <t>Other assets:</t>
  </si>
  <si>
    <t>Property and equipment, net</t>
  </si>
  <si>
    <t>Other assets</t>
  </si>
  <si>
    <t>Total other assets</t>
  </si>
  <si>
    <t>Total assets</t>
  </si>
  <si>
    <t>Accounts payable and accrued liabilities:</t>
  </si>
  <si>
    <t>Payable to major operator</t>
  </si>
  <si>
    <t>Contingent ownership interests</t>
  </si>
  <si>
    <t>Other</t>
  </si>
  <si>
    <t>Accrued compensation and benefits</t>
  </si>
  <si>
    <t>Current portion of long-term debt</t>
  </si>
  <si>
    <t xml:space="preserve"> </t>
  </si>
  <si>
    <t>Total current liabilities</t>
  </si>
  <si>
    <t>Noncurrent liabilities:</t>
  </si>
  <si>
    <t>Revolving credit facility</t>
  </si>
  <si>
    <t>Asset retirement obligations</t>
  </si>
  <si>
    <t>Warrant liability</t>
  </si>
  <si>
    <t>Other liabilities</t>
  </si>
  <si>
    <t>Total noncurrent liabilities</t>
  </si>
  <si>
    <t>Commitments and contingencies (Note 7)</t>
  </si>
  <si>
    <t>Shareholders' equity:</t>
  </si>
  <si>
    <t>Preferred stock, par value $0.01 per share. Authorized 100,000 shares, 50,000 shares of series A Convertible Preferred Stock outstanding as of September 30, 2017 and December 31, 2016; liquidation preference of $2,375 as of September 30, 2017.</t>
  </si>
  <si>
    <t>Common stock, $0.01 par value; unlimited shares authorized; 5,983,498 and 5,834,568 shares issued and outstanding, respectively</t>
  </si>
  <si>
    <t>Additional paid-in capital</t>
  </si>
  <si>
    <t>Accumulated deficit</t>
  </si>
  <si>
    <t>Other comprehensive loss</t>
  </si>
  <si>
    <t>Total shareholders' equity</t>
  </si>
  <si>
    <t>Total liabilities and shareholders' equity</t>
  </si>
  <si>
    <t>UNAUDITED CONDENSED CONSOLIDATED BALANCE SHEETS (Parenthetical) - USD ($) $ in Thousands</t>
  </si>
  <si>
    <t>Preferred stock, par value (in dollars per share)</t>
  </si>
  <si>
    <t>Preferred stock, authorized</t>
  </si>
  <si>
    <t>Liquidation preference shares</t>
  </si>
  <si>
    <t>Common stock, par value (in dollars per share)</t>
  </si>
  <si>
    <t>Common stock, issued</t>
  </si>
  <si>
    <t>Common stock, outstanding</t>
  </si>
  <si>
    <t>Series A Convertible Preferred Stock [Member]</t>
  </si>
  <si>
    <t>Preferred stock, outstanding</t>
  </si>
  <si>
    <t>UNAUDITED CONDENSED CONSOLIDATED STATEMENTS OF OPERATIONS AND COMPREHENSIVE LOSS - USD ($) $ in Thousands</t>
  </si>
  <si>
    <t>3 Months Ended</t>
  </si>
  <si>
    <t>Sep. 30, 2016</t>
  </si>
  <si>
    <t>Revenue:</t>
  </si>
  <si>
    <t>Oil</t>
  </si>
  <si>
    <t>Natural gas and liquids</t>
  </si>
  <si>
    <t>Total revenue</t>
  </si>
  <si>
    <t>Oil and gas operations:</t>
  </si>
  <si>
    <t>Production costs</t>
  </si>
  <si>
    <t>Depreciation, depletion and amortization</t>
  </si>
  <si>
    <t>Impairment of oil and gas properties</t>
  </si>
  <si>
    <t>General and administrative:</t>
  </si>
  <si>
    <t>Compensation and benefits, including director and contract employees</t>
  </si>
  <si>
    <t>Stock-based compensation</t>
  </si>
  <si>
    <t>Professional services</t>
  </si>
  <si>
    <t>Insurance, rent and other</t>
  </si>
  <si>
    <t>Total operating expenses</t>
  </si>
  <si>
    <t>Operating loss</t>
  </si>
  <si>
    <t>Other income (expense):</t>
  </si>
  <si>
    <t>Realized gain on oil price risk derivatives</t>
  </si>
  <si>
    <t>Unrealized gain (loss) on oil price risk derivatives</t>
  </si>
  <si>
    <t>Gain on sale of assets</t>
  </si>
  <si>
    <t>Gain on receipt of marketable equity securities</t>
  </si>
  <si>
    <t>Rental and other income (loss)</t>
  </si>
  <si>
    <t>Warrant fair value adjustment</t>
  </si>
  <si>
    <t>Interest expense</t>
  </si>
  <si>
    <t>Total other income (expense)</t>
  </si>
  <si>
    <t>Loss from continuing operations</t>
  </si>
  <si>
    <t>Discontinued operations</t>
  </si>
  <si>
    <t>Loss from discontinued operations</t>
  </si>
  <si>
    <t>Net Loss</t>
  </si>
  <si>
    <t>Change in fair value of marketable equity securities</t>
  </si>
  <si>
    <t>Comprehensive Loss</t>
  </si>
  <si>
    <t>Loss from continuing operations applicable to common shareholders:</t>
  </si>
  <si>
    <t>Accrued dividends related to Series A Convertible Preferred Stock</t>
  </si>
  <si>
    <t>Loss from continuing operations applicable to common shareholders</t>
  </si>
  <si>
    <t>Basic</t>
  </si>
  <si>
    <t>Continuing operations (in dollars per share)</t>
  </si>
  <si>
    <t>Discontinued operations (in dollars per share)</t>
  </si>
  <si>
    <t>Total (in dollars per share)</t>
  </si>
  <si>
    <t>Weighted average shares outstanding</t>
  </si>
  <si>
    <t>Basic (in shares)</t>
  </si>
  <si>
    <t>Diluted: (in shares)</t>
  </si>
  <si>
    <t>UNAUDITED CONDENSED CONSOLIDATED STATEMENTS OF CASH FLOWS - USD ($) $ in Thousands</t>
  </si>
  <si>
    <t>Cash flows from operating activities:</t>
  </si>
  <si>
    <t>Net loss</t>
  </si>
  <si>
    <t>Adjustments to reconcile loss from continuing operations to net cash used in operating activities:</t>
  </si>
  <si>
    <t>Depreciation and depletion</t>
  </si>
  <si>
    <t>Debt amortization</t>
  </si>
  <si>
    <t>Change in fair value of commodity price risk derivative</t>
  </si>
  <si>
    <t>Stock-based compensation and services</t>
  </si>
  <si>
    <t>Decrease (increase) in:</t>
  </si>
  <si>
    <t>Increase (decrease) in:</t>
  </si>
  <si>
    <t>Accounts payable and accrued liabilities</t>
  </si>
  <si>
    <t>Net cash used in operating activities</t>
  </si>
  <si>
    <t>Cash flows from investing activities:</t>
  </si>
  <si>
    <t>Capital expenditures</t>
  </si>
  <si>
    <t>Proceeds from asset sale</t>
  </si>
  <si>
    <t>Net cash provided by (used in) investing activities:</t>
  </si>
  <si>
    <t>Cash flows from financing activities:</t>
  </si>
  <si>
    <t>Proceeds from issuance of preferred stock</t>
  </si>
  <si>
    <t>Payments for debt issuance costs</t>
  </si>
  <si>
    <t>Cash payment for fractional shares in reverse stock split</t>
  </si>
  <si>
    <t>Net cash used in financing activities</t>
  </si>
  <si>
    <t>Discontinued operations:</t>
  </si>
  <si>
    <t>Net cash used in discontinued operations</t>
  </si>
  <si>
    <t>Net decrease in cash and equivalents</t>
  </si>
  <si>
    <t>Cash and equivalents, beginning of period</t>
  </si>
  <si>
    <t>Cash and equivalents, end of period</t>
  </si>
  <si>
    <t>Non-cash investing and financing activities:</t>
  </si>
  <si>
    <t>Issuance of preferred stock in disposition of mining segment</t>
  </si>
  <si>
    <t>Elimination of asset retirement obligations in disposition of mining segment</t>
  </si>
  <si>
    <t>Unrealized gain (loss) on marketable equity securities</t>
  </si>
  <si>
    <t>Net additions to oil and gas properties through asset retirement obligations</t>
  </si>
  <si>
    <t>ORGANIZATION, OPERATIONS AND SIGNIFICANT ACCOUNTING POLICIES</t>
  </si>
  <si>
    <t>Organization, Consolidation and Presentation of Financial Statements [Abstract]</t>
  </si>
  <si>
    <t>1. ORGANIZATION,
OPERATIONS AND SIGNIFICANT ACCOUNTING POLICIES Organization
and Operations U.S.
Energy Corp. (collectively with its subsidiaries referred to as the “Company” or “U.S. Energy”) was incorporated
in the State of Wyoming on January 26, 1966. The Company’s principal business activities are focused on the acquisition,
exploration and development of oil and gas properties in the United States. 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please refer to the consolidated financial statements and footnotes thereto included in our Annual Report
on Form 10-K, 10-K/A for the year ended December 31, 2016 filed on April 17, 2017 and April 28, 2017. Our financial condition
as of September 30, 2017, and operating results for the nine months ended September 30, 2017 are not necessarily indicative of
the financial condition and results of operations that may be expected for any future interim period or for the year ending December
31, 2017.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gas reserves
that are used in the calculation of depreciation, depletion, amortization and impairment of the carrying value of evaluated oil
and gas properties; production and commodity price estimates used to record accrued oil and gas sales receivable; valuation of
commodity derivative instrument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gas, these estimates could change in the near
term and such changes could be material. Principles
of Consolidation The
accompanying financial statements include the accounts of the Company and its wholly-owned subsidiary Energy One LLC (“Energy
One”). All inter-company balances and transactions have been eliminated in consolidation. Certain prior period amounts have
been reclassified to conform to the current period presentation of the accompanying financial statements. Comprehensive
Income (Loss) Comprehensive
income (loss) is used to refer to net income (loss) plus other comprehensive income (loss). Other comprehensive income (loss)
is comprised of revenues, expenses, gains, and losses that under GAAP are reported as separate components of shareholders’
equity instead of net income (loss). Recent
Accounting Pronouncements Revenue
recognition. Revenue from Contracts with Customers Deferral of the Effective Date Financial
instruments. Recognition and Measurement of Financial
Assets and Financial Liabilities Leases. Leases Statement
of cash flows. Statement of Cash Flows Business
combinations. Clarifying the Definition of a
Business Stock-based
compensation. Scope of Modification Accounting</t>
  </si>
  <si>
    <t>LIQUIDITY</t>
  </si>
  <si>
    <t>2. LIQUIDITY As
of September 30, 2017, the Company has a working capital deficit of $0.8 million and an accumulated deficit of $124.6 million.
Additionally, the Company incurred a net loss of $0.4 million and $0.8 million for the three and nine months ended September 30,
2017, respectively. On
May 2, 2017, the Amended and Restated Credit Agreement, dated July 30, 2010, between U.S. Energy Corp.’s wholly-owned subsidiary,
Energy One and Wells Fargo Bank N.A. was sold, assigned and transferred to APEG Energy II, L.P. (“APEG”) (the “Credit
Agreement”). APEG purchased and assumed all of Wells Fargo’s rights and obligations as the lender to Energy One under
the credit facility. Concurrently, U.S. Energy Corp., Energy One and APEG entered into a Limited Forbearance Agreement dated May
2, 2017. On June 28, 2017, U.S. Energy Corp., Energy One and APEG entered into a Fifth Amendment to the Credit Agreement providing
for, among other things, an extension of the maturity date to July 19, 2019, new financial coverage ratio covenants and a limited
release and waiver with respect to any historical Company non-compliance with any and all financial covenants by the Company.
As of September 30, 2017, the Company was in compliance with all financial covenants and fully conforming with all requirements
under its credit agreement. On October 5, 2017, U.S. Energy Corp. announced that the Company, the Company’s wholly owned
subsidiary Energy One LLC and APEG, entered into an exchange agreement (the “Exchange Agreement”), pursuant to which,
on the terms and subject to the conditions of the Exchange Agreement, APEG will exchange $4,463,380 of outstanding borrowings
under the Company’s Credit Facility, for 5,819,270 new shares of common stock of the Company. Please refer to Note 13 entitled
“Subsequent Events” for further information. As
of September 30, 2017, the Company had cash and equivalents of $1.8 million. Management believes overhead and mining expense eliminations
have poised the Company to survive the continued low commodity price environment. However, there can be no assurance that the
Company will be able to complete future financings, dispositions or acquisitions on acceptable terms or at all. The significantly
lower oil price environment has substantially decreased our cash flows from operating activities. Sustained low oil prices could
significantly reduce or eliminate our planned capital expenditures. If production is not replaced through the acquisition or drilling
of new wells our production levels will lower due to the natural decline of production from existing wells. Our
strategy is to continue to (1) maintain adequate liquidity and selectively participate in new drilling and completion activities,
subject to economic and industry conditions, (2) pursue acquisition and disposition opportunities, and (3) evaluate various avenues
to strengthen our balance sheet and improve our liquidity position. We expect to fund any near-term capital requirements and working
capital needs from existing cash on hand. Because production from existing oil and natural gas wells declines over time, further
reductions of capital expenditures used to drill and complete new oil and natural gas wells would likely result in lower levels
of oil and natural gas production in the future.</t>
  </si>
  <si>
    <t>COMMODITY PRICE RISK DERIVATIVES</t>
  </si>
  <si>
    <t>Price Risk Derivatives [Abstract]</t>
  </si>
  <si>
    <t>3. COMMODITY PRICE
RISK DERIVATIVES The
Company’s wholly-owned subsidiary Energy One has historically entered into crude oil derivative contracts (“economic
hedges”). The derivative contracts are priced based on West Texas Intermediate (“WTI”) quoted prices for crude
oil. The Company is a guarantor of Energy One’s obligations under the economic hedges. The objective of utilizing the economic
hedges is to reduce the effect of price changes on a portion of the Company’s future oil production, achieve more predictable
cash flows in an environment of volatile oil and gas prices and to manage the Company’s exposure to commodity price risk.
The use of these derivative instruments limits the downside risk of adverse price movements. However, there is a risk that such
use may limit the Company’s ability to benefit from favorable price movements. Energy One may, from time to time, add incremental
derivatives to hedge additional production, restructure existing derivative contracts or enter into new transactions to modify
the terms of current contracts in order to realize the current value of its existing positions. The Company does not engage in
speculative derivative activities or derivative trading activities, nor does it use derivatives with leveraged features. Presented
below is a summary of outstanding crude oil and natural gas swaps as of September 30, 2017.
Begin End Quantity
(bbls/d) Price
Crude oil
price swaps 10/1/17 12/31/17 300 $ 52.40
1/1/18 6/30/18 150 52.20
Begin End Quantity
(mcf/d) Price
Natural
gas price swaps 1/1/18 12/31/18 500 3.01 Unrealized
gains and losses resulting from derivatives are recorded at fair value in the consolidated balance sheet. Changes in fair value
are included in the “change in unrealized gain (loss) on oil price risk derivatives” in the consolidated statements
of operations. For the nine months ended September 30, 2017 and 2016, the Company’s unrealized gains (losses) from derivatives
amounted to $0.03 and $(1.6) million, respectively. Derivative contract settlements are included in the “realized gain (loss)
on oil price risk derivatives” in the consolidated statement of operations. All derivative positions are carried at their
fair value on the condensed consolidated balance sheet and are included in “Commodity price risk derivatives.” For
the nine months ended September 30, 2017 and 2016, the Company’s realized gains from derivatives amounted to $0.2 and $1.4
million, respectively.</t>
  </si>
  <si>
    <t>CEILING TEST FOR OIL AND GAS PROPERTIES</t>
  </si>
  <si>
    <t>Ceiling Test For Oil And Gas Properties</t>
  </si>
  <si>
    <t>4. CEILING TEST
FOR OIL AND GAS PROPERTIES The
reserves used in the Company’s full cost ceiling test incorporate assumptions regarding pricing and discount rates in the
determination of present value. In the calculation of the ceiling test as of September 30, 2017, the Company used a price of $43.89
per barrel for oil and $2.92 per MMbtu for natural gas (as further adjusted for property specific gravity, quality, local markets
and distance from markets) to compute the future cash flows of the Company’s producing properties. These prices compare
to $42.75 per barrel for oil and $2.48 per MMbtu for natural gas used in the calculation of the Ceiling Test as of December 31,
2016. The Company used a discount factor of 10%. For
the nine months ended September 30, 2017 and 2016, ceiling test impairment charges for the Company’s oil and gas properties
amounted to $0 and $9.6 million, respectively.</t>
  </si>
  <si>
    <t>DISCONTINUED OPERATIONS AND PREFERRED STOCK ISSUANCE</t>
  </si>
  <si>
    <t>Discontinued Operations and Disposal Groups [Abstract]</t>
  </si>
  <si>
    <t>5. DISCONTINUED
OPERATIONS AND PREFERRED STOCK ISSUANCE Disposition
of Mining Segment In
February 2006, the Company reacquired the Mt. Emmons molybdenum mining properties (the “Property”). In February 2016,
the Company’s Board of Directors decided to dispose of the Property rather than continuing the Company’s long-term
development strategy whereby the Company entered into the following agreements:
A. The Company entered
into an Acquisition Agreement (the “Acquisition Agreement”) with Mt. Emmons Mining Company, a subsidiary of Freeport-McMoRan
Inc. (“MEM”), whereby MEM acquired the Property. The Company did not receive any cash consideration for the disposition;
the sole consideration for the transfer was that MEM assumed the Company’s obligations to operate the Water Treatment
Plant (“WTP”) and to pay the future mine holding costs for portions of the Property that it desires to retain. Under
U.S. GAAP, the disposal of a segment is reported as discontinued operations in the Company’s financial statements. Presented
below are the assets and liabilities associated with the Company’s mining segment as of September 30, 2017 and December
31, 2016:
2017 2016
Assets retained by
the Company:
Performance
bonds $ 114 $ 114
Total
assets of discontinued operations $ 114 $ 114
B. Concurrent with
entry into the Acquisition Agreement and as additional consideration for MEM to accept transfer of the Property, the Company
entered into a Series A Convertible Preferred Stock Purchase Agreement (the “Series A Purchase Agreement”) with
MEM, whereby the Company issued 50,000 shares of newly designated Series A Convertible Preferred Stock (the “Preferred
Stock”) to MEM in exchange for (i) MEM accepting the transfer of the Property and replacing the Company as the permittee
and operator of the WTP, and (ii) the payment of approximately $1 to the Company. The Series A Purchase Agreement contains
customary representations and warranties on the part of the Company. As contemplated by the Acquisition Agreement and the
Series A Purchase Agreement and as approved by the Company’s Board of Directors, the Company filed with the Secretary
of State of the State of Wyoming Articles of Amendment containing a Certificate of Designations with respect to the Preferred
Stock (the “Certificate of Designations”). Pursuant to the Certificate of Designations, the Company designated
50,000 shares of its authorized preferred stock as Series A Convertible Preferred Stock. The Preferred Stock accrues dividends
at a rate of 12.25% per annum of the Adjusted Liquidation Preference (as defined below); such dividends are not payable in
cash but are accrued and compounded quarterly in arrears on the first business day of the succeeding calendar quarter. At
issuance, the aggregate fair value of the Preferred Stock was $2,000 based on the initial liquidation preference of $40 per
share. The “Adjusted Liquidation Preference” is initially $40 per share of Preferred Stock, with increases each
quarter by the accrued quarterly dividend. The Preferred Stock is senior to other classes or series of shares of the Company
with respect to dividend rights and rights upon liquidation. No dividend or distribution will be declared or paid on junior
stock, including the Company’s common stock, (1) unless approved by the holders of Preferred Stock and (2) unless and
until a like dividend has been declared and paid on the Preferred Stock on an as-converted basis. At
the option of the holder, each share of Preferred Stock was initially convertible into approximately 13.33 shares of the Company’s
$0.01 par value common stock (the “Conversion Rate”) for an aggregate of 666,667 shares of common stock. The Conversion
Rate is subject to anti-dilution adjustments for stock splits, stock dividends, certain reorganization events, and to price-based
anti-dilution protections if the Company subsequently issues shares for less than 90% of fair value on the date of issuance. Each
share of Preferred Stock will be convertible into a number of shares of common stock equal to the ratio of the initial conversion
value to the conversion value as adjusted for accumulated dividends multiplied by the Conversion Rate. In no event will the aggregate
number of shares of common stock issued upon conversion be greater than approximately 793,000 shares. The Preferred Stock will
generally not vote with the Company’s common stock on an as-converted basis on matters put before the Company’s shareholders.
The holders of the Preferred Stock have the right to approve specified matters as set forth in the Certificate of Designations
and have the right to require the Company to repurchase the Preferred Stock in connection with a change of control. However, the
Company’s Board of Directors has the ability to prevent any change of control that could trigger a redemption obligation
related to the Preferred Stock. During
the first quarter of 2016, the Company recorded the fair value of the Preferred Stock based on the initial liquidation preference
of $2,000. Since the cash consideration paid by MEM for the Preferred Stock was a nominal amount, the Company recorded a charge
to operations of approximately $2,000 associated with the issuance.
C. Concurrent with
entry into the Acquisition Agreement and the Series A Purchase Agreement, the Company and MEM entered into an Investor Rights
Agreement, which provides MEM rights to certain information and Board observer rights. MEM has agreed that it, along with
its affiliates, will not acquire more than 16.86% of the Company’s issued and outstanding shares of Common Stock. In
addition, MEM has the right to demand registration of the shares of Common Stock issuable upon conversion of the Preferred
Stock under the Securities Act of 1933, as amended. Combined
Results of Operations for Discontinued Operations The
results of operations of the discontinued mining operations are presented separately in the accompanying financial statements.
Presented below are the components for the nine months ended September 30, 2017 and 2016:
2017 2016
Issuance
of preferred stock to induce disposition $ — $ (1,999 )
Operating expenses
of mining segment:
Water
treatment plant — (256 )
Mine
property holding costs — (117 )
Professional
fees — (76 )
Total
results for discontinued operations $ — $ (2,448 )</t>
  </si>
  <si>
    <t>DEBT</t>
  </si>
  <si>
    <t>Debt Disclosure [Abstract]</t>
  </si>
  <si>
    <t>6. DEBT Energy
One, a wholly-owned subsidiary the Company, has a credit facility with APEG Energy II, L.P. (“APEG”). As of September
30, 2017 and 2016, outstanding borrowings under the credit facility amounted to $6.0 million. U.S. Energy Corp., Energy One and
APEG entered into a Limited Forbearance Agreement dated May 2, 2017. On June 28, 2017, U.S. Energy Corp., Energy One and APEG
entered into a Fifth Amendment to the credit facility providing for, among other things, an extension of the maturity date to
July 19, 2019, new financial coverage ratio covenants and a waiver with respect to any historical Company non-compliance with
any and all financial covenants. As of September 30, 2017 and 2016, the borrowing base was $6.0 million. Borrowings under the
credit facility are secured by Energy One’s oil and gas producing properties and substantially all of the Company’s
cash and equivalents. Each borrowing under the agreement has a term of six months, but can be continued at the Company’s
election through July 2019 if the Company remains in compliance with the covenants under the credit facility. The interest rate
on the credit facility is currently fixed at 8.75%. Please refer to Note 13 entitled “Subsequent Events” for further
information. Energy One is required to comply
with customary affirmative covenants and with certain negative covenants. The principal negative financial covenants do not permit
(as the following terms are defined in the Fifth Amendment) (i) PDP Coverage Ratio to be less than 1.2 to 1; and (ii) the current
ratio to be less than 1.0 to 1.0. Please note that the liabilities carried on the Company’s balance sheet under “Payable
to major operator” and “Contingent ownership interests” are excluded from any covenant calculations. As of September
30, 2017, the Company is in compliance with all credit facility covenants. Additionally, the Credit Agreement prohibits or limits
Energy One’s ability to incur additional debt, pay cash dividends and other restricted payments, sell assets, enter into
transactions with affiliates, and to merge or consolidate with another company. The Company is a guarantor of Energy One’s
obligations under the Credit Agreement.</t>
  </si>
  <si>
    <t>COMMITMENTS AND CONTINGENCIES</t>
  </si>
  <si>
    <t>Commitments and Contingencies Disclosure [Abstract]</t>
  </si>
  <si>
    <t>7. COMMITMENTS AND
CONTINGENCIES From
time to time, the Company is party to certain legal actions and claims arising in the ordinary course of business. While the outcome
of these events cannot be predicted with certainty, management does not expect these matters to have a materially adverse effect
on the Company’s financial position or results of operations. Following is updated information related to currently pending
legal matters: North
Dakota Properties. On
January 28, 2013, the District Court Northwest Judicial District issued an Order for Partial Summary Judgment holding that the
State of North Dakota as part of its title to the beds of navigable waterways owns the minerals in the area between the ordinary
high and low watermarks on these waterways, and that this public title excludes ownership and any proprietary interest by riparian
landowners. This issue has been appealed to the North Dakota Supreme Court. The Company’s legal position is aligned with
Brigham, who will continue to provide legal counsel in this case for the benefit of all working interest owners. The
Company is also a party to litigation that seeks to reform certain assignments of mineral interests it acquired from Brigham.
This matter involves the depth below the surface to which the assignments were effective. The plaintiff is seeking to reform the
agreement such that the Company’s assignment would be revised to be 12 feet closer to the surface. This dispute affects
one of the Company’s producing wells. The matter was settled on July 7, 2017 with the court ruling in favor Brigham and
therefore U.S. Energy will retain all interests in all subject leases. Texas
Quiet Title Action – Willerson Lease. Arbitration
of Employment Claim. Contingent
Ownership Interests. Anfield
Gain Contingency.
● Issuance of $2,500 in Anfield common shares
to the Company. The Anfield shares are to be held in escrow and released in tranches over a 36-month period. Pursuant to the
agreement, if any of the share issuances result in the Company holding in excess of 20% of the then issued and outstanding
shares of Anfield (the “Threshold”), such shares in excess of the Threshold would not be issued at that time,
but deferred to the next scheduled share issuance. If, upon the final scheduled share issuance the number of shares to be
issued exceeds the Threshold, the value in excess of the Threshold is payable to the Company in cash,
● $2,500 payable in
cash upon 18 months of continuous commercial production, and
● $2,500 payable in
cash upon 36 months of continuous commercial production. The
first tranche of common shares resulted in the issuance of 7,436,505 shares of Anfield with a market value of $750,000 and such
shares were delivered to the Company in September 2015. The second tranche of shares resulted in the issuance of 3,937,652 additional
shares of Anfield with a market value of $750,000, and such shares were delivered to the Company in September 2016. Since the
trading volume in Anfield shares has increased, beginning primarily in the quarter ended June 30, 2016, the Company determined
a mark-to-market technique would be the most appropriate method to determine the fair value for Anfield shares. The primary factor
in using a mark-to-market valuation in determining the fair value of Anfield shares is justified because of the Company’s
belief that due to the increased liquidity in the stock, using current market prices for Anfield shares reflects the most accurate
fair value calculation. At September 30, 2017, we determined the fair value of the Anfield shares to be approximately $0.5 million.
Please refer to Note 13 entitled “Subsequent Events” for further information.</t>
  </si>
  <si>
    <t>SHAREHOLDERS' EQUITY</t>
  </si>
  <si>
    <t>Stockholders' Equity Note [Abstract]</t>
  </si>
  <si>
    <t>8. SHAREHOLDERS’
EQUITY Preferred
Stock The
Company’s articles of incorporation authorize the issuance of up to 100,000 shares of preferred stock, $0.01 par value.
Shares of preferred stock may be issued with such dividend, liquidation, voting and conversion features as may be determined by
the Board of Directors without shareholder approval. As discussed in Note 5, in February 2016 the Board of Directors approved
the designation of 50,000 shares of Series A Convertible Preferred Stock in connection with the disposition of the Company’s
mining segment. Warrants On
December 21, 2016, the Company completed a registered direct offering of 1.0 million shares of common stock at a net price of
$1.50 per share. Concurrently, the investors received warrants to purchase 1.0 million shares of Common Stock of the Company at
an exercise price of $2.05 per share, subject to adjustment, for a period of five years from closing. The total net proceeds received
by the Company was approximately $1.32 million. The fair value of the warrants upon issuance was $1.24 million, with the remaining
$0.08 million being attributed to common stock. The warrants contain a dilutive issuance and other liability provisions which
cause the warrants to be accounted for as a liability. Such warrant instruments are initially recorded as a liability and are
accounted for at fair value with changes in fair value reported in earnings. Stock
Options From
time to time, the Company grants stock options under its incentive plan covering shares of common stock to employees of the Company.
Stock options, when exercised, are settled through the payment of the exercise price in exchange for new shares of stock underlying
the option. These awards typically expire ten years from the grant date. During
the nine months ended September 30, 2017, the Company granted its board of directors 60,000 options in aggregate at an exercise
price of $0.72 per share with a 10-year term. The shares were immediately vested and are included in the stock-based compensation
expense related to stock options for the nine months ended September 30, 2017 of $65,000 in comparison to $34,000 recorded for
the comparable period in 2016. Management used a Black-Scholes valuation model to assess the stock-based compensation expense
related to the options using the following input assumptions: 80% volatility rate, 2.34% risk free rate, and no associated dividend
payments. The Company had $15,000 of unrecognized compensation expense related to non-vested stock options to be recognized through
January 2018 as of September 30, 2017 and $80,000 of unrecognized compensation expense related to non-vested stock options as
of September 30, 2016. As
of September 30, 2017, the Company had 279,687 stock options outstanding with exercise prices ranging from $0.72 to $30.24 with
a weighted average exercise price of $10.76 and a remaining weighted-average period of 5.7 years. These shares include 274,132
shares which are exercisable as September 30, 2017 with a weighted average price of $10.79 per share. Presented
below is information about stock options outstanding and exercisable as of September 30, 2017 and December 31, 2016:
September
30, 2017 December
31, 2016
Shares Price
(1) Shares Price
(1)
Stock
options outstanding 279,687 $ 10.76 390,525 $ 20.64
Stock
options exercisable 274,132 $ 10.79 376,084 $ 20.97
(1) Represents
the weighted average price. The
following table summarizes information for stock options outstanding and exercisable at September 30, 2017:
Options
Outstanding Options
Exercisable
Number Exercise
Price Remaining Number Weighted
of Range Weighted Contractual of Average
Shares Low High Average Term
(years) Shares Exercise
Price
56,786 $ 9.00 $ 9.00 $ 9.00 7.3 51,231 $ 9.00
49,504 12.48 12.48 12.48 5.8 49,504 12.48
98,396 15.01 15.01 15.01 2.1 98,396 15.01
15,001 22.62 30.24 24.03 5.8 15,001 24.03
60,000 0.72 0.72 0.72 9.9 60,000 0.72
279,687 $ 0.72 $ 30.24 $ 10.76 5.7 274,132 $ 10.79 As
of September 30, 2017, 1,151,000 shares are available for future grants under the Company’s stock option plans. Restricted
Stock Grants In
January 2015, the Board of Directors granted 340,711 shares of restricted stock under the 2012 Equity Plan to four officers of
the Company. These shares originally vested annually over a period of three years. However, during 2015 vesting was accelerated
for three of the four officers in connection with severance agreements for an aggregate of 240,711 shares. The remaining 100,000
shares vested for 33,333 shares in both January 2016 and January 2017 and the remaining shares will vest for 33,334 shares in
January 2018. The fair market value of the 340,711 shares on the date of grant was approximately $511,000. As of September 30,
2017, there was $12,671 of unrecognized expense related to unvested restricted stock grants issued in January 2015, which will
be recognized as stock-based compensation expense through January 2018. On
September 23, 2016, the Board of Directors granted restricted stock to each member of the Board for 58,500 shares per Board member
for an aggregate grant of 351,000 shares. In connection with the resignations of four members of the Company’s Board of
Directors, the restricted stock grants were amended and the members of the Board of Directors subsequently agreed to accept 33,332
fully-vested shares each, in lieu of the 58,500 share grants for a total of 199,992 shares. The closing price of the Company’s
common stock on the grant date was $1.05, resulting in an aggregate compensation charge of $209,000. As of September 30, 2017,
the Company has accrued for the entire aggregate compensation charge over prior quarters and there was $0 of unrecognized expense
related to the September 23, 2016 grants. For the nine months ended September 30, 2017 and 2016, total stock-based compensation
expense related to restricted stock grants was $189,000 and $25,000 respectively.</t>
  </si>
  <si>
    <t>INCOME TAXES</t>
  </si>
  <si>
    <t>Income Tax Disclosure [Abstract]</t>
  </si>
  <si>
    <t>9. INCOME TAXES For
Federal income tax purposes, as of December 31, 2016 the Company had net operating loss and percentage depletion carryovers of
approximately $74.7 million and $2.5 million, respectively. The net operating loss carryovers may be carried back two years and
forward twenty years from the year the net operating loss was generated. The net operating losses may be used to offset future
taxable income and expire in varying amounts through 2035. In addition, the Company has alternative minimum tax credit carry-forwards
of approximately $0.7 million which are available to offset future federal income taxes over an indefinite period. The Company
has established a valuation allowance for all deferred tax assets including the net operating loss and alternative minimum tax
credit carryforwards discussed above since the “more likely than not” realization criterion was not met as of September
30, 2017 and 2016. Accordingly, the Company did not recognize an income tax benefit for the nine months ended September 30, 2017
and 2016. Furthermore, the Company projects a net loss for the fiscal year ended December 31, 2017. The
Company recognizes, measures, and discloses uncertain tax positions whereby tax positions must meet a “more-likely-than-not”
threshold to be recognized. As of September 30, 2017, gross unrecognized tax benefits are immaterial and there was no change in
such benefits during the three months ended September 30, 2017. The Company does not expect significant increase or decrease to
the uncertain tax positions within the next twelve months.</t>
  </si>
  <si>
    <t>EARNINGS (LOSS) PER SHARE</t>
  </si>
  <si>
    <t>Loss per share</t>
  </si>
  <si>
    <t>10. EARNINGS
(LOSS) PER SHARE Basic
earnings (loss) per share is computed based on the weighted average number of common shares outstanding. The calculation of diluted
earnings (loss) per share includes the potential dilutive impact of unvested restricted stock awards and contingently issuable
shares during the periods presented, unless their effect is anti-dilutive. For the three and nine months ended September 30, 2017
and 2016, common stock equivalents excluded from the calculation of weighted average shares because they were antidilutive are
as follows:
Three
Months Ended September
30, Nine
Months Ended September
30,
2017 2016 2017s 2016
Stock
options 279,687 390,525 (1) 279,687 390,525 (1)
Unvested
shares of restricted common stock 5,555 37,818 5,555 20,078
Outstanding
warrants 1,000,000 — 1,000,000 —
Series
A convertible preferred stock 793,000 699,004 768,473 581,535
Total 2,078,242 1,127,347 2,053,715 992,138
(1) Includes
weighted average number of shares for options and shares of restricted stock issued during the period</t>
  </si>
  <si>
    <t>SIGNIFICANT CONCENTRATIONS</t>
  </si>
  <si>
    <t>Risks and Uncertainties [Abstract]</t>
  </si>
  <si>
    <t>11. SIGNIFICANT CONCENTRATIONS The
Company has exposure to credit risk in the event of nonpayment by the joint interest operators of the Company’s oil and
gas properties. Approximately 38% of the Company’s proved developed oil and gas reserve quantities are associated with wells
that are operated by a single operator (the “Major Operator”). As of September 30, 2017 and December 31, 2016, the
Company had a liability to the Major Operator of $2,442,176 and $2,710,000 respectively, for accrued operating expenses and overpayments
of net revenues when the Major Operator failed to recognize that the Company’s ownership interest reverted after payout
was achieved for certain wells during 2014 and 2015. Beginning in the second quarter of 2015, the Major Operator began withholding
the Company’s net revenues from all wells that it operates for the Company and management expects the Major Operator will
continue to withhold the Company’s net revenues until this liability is paid in full. Accordingly, the aggregate balances
are presented as current liabilities in the accompanying consolidated balance sheets. This matter was settled on October 4, 2017.
Please refer to Note 13 entitled “Subsequent Events” for further information.</t>
  </si>
  <si>
    <t>FAIR VALUE MEASUREMENTS</t>
  </si>
  <si>
    <t>Fair Value Disclosures [Abstract]</t>
  </si>
  <si>
    <t xml:space="preserve">12.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prices for identical assets and liabilities traded in active exchange markets, such as the New York Stock Exchange. 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 The
Company has processes and controls in place to attempt to ensure that fair value is reasonably estimated.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valuated through a management review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Marketable
Equity Securities Valuation Methodologies The
fair value of available for sale securities is based on quoted market prices obtained from independent pricing services. Accordingly,
the Company has classified these instruments as Level 1. Warrant
Valuation Methodologies The
warrants contain a dilutive issuance and other liability provisions which cause the warrants to be accounted for as a liability.
Such warrant instruments are initially recorded and valued as a level 3 liability and are accounted for at fair value with changes
in fair value reported in earnings. The
Company estimated the value of the warrants issued with the Securities Purchase Agreement on December 31, 2016 to be $1,030,000,
or $1.03 per warrant, using the Monte Carlo model with the following assumptions: a term expiring June 21, 2022, exercise price
of $2.05, stock price of $1.28, average volatility rate of 90%, and a risk-free interest rate of 2.01%. The Company re-measured
the warrants as of September 30, 2017, using the same Monte Carlo model, using the following assumptions: a term expiring June
21, 2022, exercise price of $2.05, stock price of $0.77, average volatility rate of 90%, and a risk-free interest rate of 2.00%.
As of September 30, 2017, the fair value of the warrants was $580,000, or $0.58 per warrant, and was recorded as a liability on
the accompanying consolidated balance sheets. An increase in any of the variables would cause an increase in the fair value of
the warrants. Likewise, a decrease in any variable would cause a decrease in the value of the warrants. Other
Financial Instruments The
carrying amount of cash and equivalents, oil and gas sales receivable, other current assets, accounts payable and accrued expenses
approximate fair value because of the short-term nature of those instruments. The recorded amounts for the Senior Secured Revolving
Credit Facility discussed in Note 6 approximates the fair market value due to the variable nature of the interest rates, and the
fact that market interest rates have remained substantially the same since the latest amendment to the credit facility. Recurring
Fair Value Measurements Recurring
measurements of the fair value of assets and liabilities as of September 30, 2017 and December 31, 2016 are as follows:
September
30, 2017 December
31, 2016
Level
1 Level
2 Level
3 Total Level
1 Level
2 Level
3 Total
Marketable equity securities:
Sutter
Gold Mining Company $ 7 $ — $ — $ 7 $ 16 $ — $ — $ 16
Anfield Resources,
Inc. 457 — — 457 930 — — 930
Commodity price risk derivatives 29 — 29 — — — —
Total $ 464 $ 29 $ — $ 493 $ 946 $ — $ — $ 946
Outstanding warrant
liability $ — $ — $ 580 $ 580 $ — $ — $ 1,030 $ 1,030 The
following table presents a reconciliation of changes in assets and liabilities measured at fair value on a recurring basis for
the period ended September 30, 2017 and the year ended December 31, 2016.
Assets Liabilities
Marketable
Securities and Derivatives
Sutter Anfield Derivatives Warrants
(Level
1) (Level
1) (Level
2) (Level
3) Net
Fair
value, December 31, 2016 $ 16 $ 930 $ — 1,030 $ 1,976
Total
net losses included in:
Other
comprehensive loss (9 ) (473 ) — — (482 )
Fair
value adjustments included in net loss:
Net
unrealized gain on warrant fair value adjustment — — — (450 ) (450 )
Crude
oil price risk derivatives — — 29 — 29
Fair value, September
30, 2017 $ 7 $ 457 29 580 $ 1,073 </t>
  </si>
  <si>
    <t>SUBSEQUENT EVENTS</t>
  </si>
  <si>
    <t>Subsequent Events [Abstract]</t>
  </si>
  <si>
    <t>13. SUBSEQUENT EVENTS On
October 4, 2017, U.S. Energy Corp. (the “Company”), the Company’s wholly owned subsidiary Energy One LLC and
Statoil Oil and Gas LP (“Statoil”) entered into a purchase and sale agreement (the “Purchase Agreement”),
pursuant to which, on the terms, and subject to the conditions of the Purchase Agreement, the Company assigned, sold, and conveyed
certain non-operated assets in the Williston Basin, North Dakota in consideration for the elimination of $4.0 million in outstanding
liabilities and payment by Statoil to the Company of $2.0 million in cash. U.S. Energy has historically accounted for the eliminated
liabilities on the Company’s balance sheet under “Payable to major operator” and “Contingent ownership
interests.” The Purchase Agreement was unanimously approved by the board of directors of the Company and closed on October
5, 2017, with an effective date of August 1, 2017. On
October 5, 2017, U.S. Energy Corp. announced that the Company, the Company’s wholly owned subsidiary Energy One LLC and
APEG Energy II, L.P., (“APEG”), an entity controlled by Angelus Private Equity Group, LLC entered into an exchange
agreement (the “Exchange Agreement”), pursuant to which, on the terms and subject to the conditions of the Exchange
Agreement, APEG will exchange $4,463,380 of outstanding borrowings under the Company’s Credit Facility, for 5,819,270 new
shares of common stock of the Company, par value $0.01 per share, representing an exchange price of $0.767 representing a 1.3%
premium over the 30-day volume weighted average price of the Company’s common stock on September 20, 2017 (the “Exchange
Shares”). Accrued, unpaid interest on the Credit Facility held by APEG will be paid in cash at the closing of the transaction.
Immediately following the close of the transaction, APEG will hold approximately 49.3% of the outstanding Common Stock of U.S.
Energy. The Company expects to close the Transaction in the fourth quarter of 2017. The Transaction is subject to certain customary
closing conditions, including approval by the Company’s shareholders of the Transaction. On
November 6, 2017 U.S. Energy Corp. announced it has received scheduled proceeds from a previously announced August 2014 transaction
regarding the divestment of uranium mining assets in exchange for $2.5 million of stock in Anfield Resources Inc. Pursuant to
the agreement, payments for the divestiture were structured as three issuances of stock with the most recent and final $1.0 million
issuance consisting of 24,942,200 shares of Anfield. The recently received shares are restricted until March 2, 2018. U.S. Energy
now holds 36,316,357 shares of Anfield representing approximately 19.2% of the common stock outstanding.</t>
  </si>
  <si>
    <t>ORGANIZATION, OPERATIONS AND SIGNIFICANT ACCOUNTING POLICIES (Policies)</t>
  </si>
  <si>
    <t>Organization and Operations</t>
  </si>
  <si>
    <t>Organization
and Operations U.S.
Energy Corp. (collectively with its subsidiaries referred to as the “Company” or “U.S. Energy”) was incorporated
in the State of Wyoming on January 26, 1966. The Company’s principal business activities are focused on the acquisition,
exploration and development of oil and gas properties in the United States.</t>
  </si>
  <si>
    <t>Basis of Presentation.</t>
  </si>
  <si>
    <t>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please refer to the consolidated financial statements and footnotes thereto included in our Annual Report
on Form 10-K, 10-K/A for the year ended December 31, 2016 filed on April 17, 2017 and April 28, 2017. Our financial condition
as of September 30, 2017, and operating results for the nine months ended September 30, 2017 are not necessarily indicative of
the financial condition and results of operations that may be expected for any future interim period or for the year ending December
31, 2017.</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gas reserves
that are used in the calculation of depreciation, depletion, amortization and impairment of the carrying value of evaluated oil
and gas properties; production and commodity price estimates used to record accrued oil and gas sales receivable; valuation of
commodity derivative instrument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gas, these estimates could change in the near
term and such changes could be material.</t>
  </si>
  <si>
    <t>Principles of Consolidation</t>
  </si>
  <si>
    <t>Principles
of Consolidation The
accompanying financial statements include the accounts of the Company and its wholly-owned subsidiary Energy One LLC (“Energy
One”). All inter-company balances and transactions have been eliminated in consolidation. Certain prior period amounts have
been reclassified to conform to the current period presentation of the accompanying financial statements.</t>
  </si>
  <si>
    <t>Comprehensive Income (Loss)</t>
  </si>
  <si>
    <t>Comprehensive
Income (Loss) Comprehensive
income (loss) is used to refer to net income (loss) plus other comprehensive income (loss). Other comprehensive income (loss)
is comprised of revenues, expenses, gains, and losses that under GAAP are reported as separate components of shareholders’
equity instead of net income (loss).</t>
  </si>
  <si>
    <t>Recent Accounting Pronouncements</t>
  </si>
  <si>
    <t>Recent
Accounting Pronouncements Revenue
recognition. Revenue from Contracts with Customers Deferral of the Effective Date Financial
instruments. Recognition and Measurement of Financial
Assets and Financial Liabilities Leases. Leases Statement
of cash flows. Statement of Cash Flows Business
combinations. Clarifying the Definition of a
Business Stock-based
compensation. Scope of Modification Accounting</t>
  </si>
  <si>
    <t>COMMODITY PRICE RISK DERIVATIVES (Tables)</t>
  </si>
  <si>
    <t>Schedule of outstanding crude oil swaps</t>
  </si>
  <si>
    <t xml:space="preserve">Presented
below is a summary of outstanding crude oil and natural gas swaps as of September 30, 2017.
Begin End Quantity
(bbls/d) Price
Crude oil
price swaps 10/1/17 12/31/17 300 $ 52.40
1/1/18 6/30/18 150 52.20
Begin End Quantity
(mcf/d) Price
Natural
gas price swaps 1/1/18 12/31/18 500 3.01 </t>
  </si>
  <si>
    <t>DISCONTINUED OPERATIONS AND PREFERRED STOCK ISSUANCE (Tables)</t>
  </si>
  <si>
    <t>Schedule of assets and liabilities associated with the mining segment</t>
  </si>
  <si>
    <t xml:space="preserve">Presented
below are the assets and liabilities associated with the Company’s mining segment as of September 30, 2017 and December
31, 2016:
2017 2016
Assets retained by
the Company:
Performance
bonds $ 114 $ 114
Total
assets of discontinued operations $ 114 $ 114 </t>
  </si>
  <si>
    <t>Schedule of components of discontinued operations</t>
  </si>
  <si>
    <t>Presented
below are the components for the nine months ended September 30, 2017 and 2016:
2017 2016
Issuance
of preferred stock to induce disposition $ — $ (1,999 )
Operating expenses
of mining segment:
Water
treatment plant — (256 )
Mine
property holding costs — (117 )
Professional
fees — (76 )
Total
results for discontinued operations $ — $ (2,448 )</t>
  </si>
  <si>
    <t>SHAREHOLDERS' EQUITY (Tables)</t>
  </si>
  <si>
    <t>Schedule of number of options available for grant as well as the intrinsic value of the options outstanding and exercisable</t>
  </si>
  <si>
    <t>Presented
below is information about stock options outstanding and exercisable as of September 30, 2017 and December 31, 2016:
Sept ember
30, 2017 December
31, 2016
Shares Price
(1) Shares Price
(1)
Stock
options outstanding 279,687 $ 10.76 390,525 $ 20.64
Stock
options exercisable 274,132 $ 10.79 376,084 $ 20.97
(1) Represents
the weighted average price.</t>
  </si>
  <si>
    <t>Schedule of stock options outstanding and for stock options exercisable</t>
  </si>
  <si>
    <t xml:space="preserve">The
following table summarizes information for stock options outstanding and exercisable at September 30, 2017:
Options
Outstanding Options
Exercisable
Number Exercise
Price Remaining Number Weighted
of Range Weighted Contractual of Average
Shares Low High Average Term
(years) Shares Exercise
Price
56,786 $ 9.00 $ 9.00 $ 9.00 7.3 51,231 $ 9.00
49,504 12.48 12.48 12.48 5.8 49,504 12.48
98,396 15.01 15.01 15.01 2.1 98,396 15.01
15,001 22.62 30.24 24.03 5.8 15,001 24.03
60,000 0.72 0.72 0.72 9.9 60,000 0.72
279,687 $ 0.72 $ 30.24 $ 10.76 5.7 274,132 $ 10.79 </t>
  </si>
  <si>
    <t>EARNINGS (LOSS) PER SHARE (Tables)</t>
  </si>
  <si>
    <t>Schedule of antidilutive weighted average shares</t>
  </si>
  <si>
    <t>For the three and nine months ended September 30, 2017
and 2016, common stock equivalents excluded from the calculation of weighted average shares because they were antidilutive are
as follows:
Three
Months Ended September
30, Nine
Months Ended September
30,
2017 2016 2017s 2016
Stock
options 279,687 390,525 (1) 279,687 390,525 (1)
Unvested
shares of restricted common stock 5,555 37,818 5,555 20,078
Outstanding
warrants 1,000,000 — 1,000,000 —
Series
A convertible preferred stock 793,000 699,004 768,473 581,535
Total 2,078,242 1,127,347 2,053,715 992,138
(1) Includes
weighted average number of shares for options and shares of restricted stock issued during the period</t>
  </si>
  <si>
    <t>FAIR VALUE MEASUREMENTS (Tables)</t>
  </si>
  <si>
    <t>Schedule of recurring measurements of the fair value of assets and liabilities</t>
  </si>
  <si>
    <t xml:space="preserve">Recurring
measurements of the fair value of assets and liabilities as of September 30, 2017 and December 31, 2016 are as follows:
September
30, 2017 December
31, 2016
Level
1 Level
2 Level
3 Total Level
1 Level
2 Level
3 Total
Marketable equity securities:
Sutter
Gold Mining Company $ 7 $ — $ — $ 7 $ 16 $ — $ — $ 16
Anfield Resources,
Inc. 457 — — 457 930 — — 930
Commodity price risk derivatives 29 — 29 — — — —
Total $ 464 $ 29 $ — $ 493 $ 946 $ — $ — $ 946
Outstanding warrant
liability $ — $ — $ 580 $ 580 $ — $ — $ 1,030 $ 1,030 </t>
  </si>
  <si>
    <t>Schedule of reconciliation of changes in assets and liabilities measured at fair value on a recurring basis</t>
  </si>
  <si>
    <t xml:space="preserve">The
following table presents a reconciliation of changes in assets and liabilities measured at fair value on a recurring basis for
the period ended September 30, 2017 and the year ended December 31, 2016.
Assets Liabilities
Marketable
Securities and Derivatives
Sutter Anfield Derivatives Warrants
(Level
1) (Level
1) (Level
2) (Level
3) Net
Fair
value, December 31, 2016 $ 16 $ 930 $ — 1,030 $ 1,976
Total
net losses included in:
Other
comprehensive loss (9 ) (473 ) — — (482 )
Fair
value adjustments included in net loss:
Net
unrealized gain on warrant fair value adjustment — — — (450 ) (450 )
Crude
oil price risk derivatives — — 29 — 29
Fair value, September
30, 2017 $ 7 $ 457 29 580 $ 1,073 </t>
  </si>
  <si>
    <t>LIQUIDITY (Details Narrative) - USD ($) $ in Thousands</t>
  </si>
  <si>
    <t>Oct. 05, 2017</t>
  </si>
  <si>
    <t>Working capital deficit</t>
  </si>
  <si>
    <t>Net profit (loss)</t>
  </si>
  <si>
    <t>Subsequent Event [Member] | Exchange Agreement [Member] | APEG Energy II, L.P. [Member]</t>
  </si>
  <si>
    <t>Borrowing capacity under credit facility</t>
  </si>
  <si>
    <t>Number of share issued</t>
  </si>
  <si>
    <t>COMMODITY PRICE RISK DERIVATIVES (Details) - Crude Oil [Member] - Swap [Member]</t>
  </si>
  <si>
    <t>Sep. 30, 2017$ / bblbbl</t>
  </si>
  <si>
    <t>Maximum [Member]</t>
  </si>
  <si>
    <t>Begin</t>
  </si>
  <si>
    <t>Jan. 1,
		2018</t>
  </si>
  <si>
    <t>End</t>
  </si>
  <si>
    <t>Jun. 30,
		2018</t>
  </si>
  <si>
    <t>Quantity | bbl</t>
  </si>
  <si>
    <t>Price (in dollars per unit) | $ / bbl</t>
  </si>
  <si>
    <t>Minimum [Member]</t>
  </si>
  <si>
    <t>Oct. 1,
		2017</t>
  </si>
  <si>
    <t>Dec. 31,
		2017</t>
  </si>
  <si>
    <t>COMMODITY PRICE RISK DERIVATIVES (Details 1) - Natural Gas [Member] - Swap [Member]</t>
  </si>
  <si>
    <t>Sep. 30, 2017$ / McfMcf</t>
  </si>
  <si>
    <t>Dec. 31,
		2018</t>
  </si>
  <si>
    <t>Quantity | Mcf</t>
  </si>
  <si>
    <t>Price (in dollars per unit) | $ / Mcf</t>
  </si>
  <si>
    <t>COMMODITY PRICE RISK DERIVATIVES (Details Narrative) - USD ($) $ in Thousands</t>
  </si>
  <si>
    <t>Unrealized gains (losses) from derivatives</t>
  </si>
  <si>
    <t>Realized gain (loss) on oil price risk derivatives</t>
  </si>
  <si>
    <t>CEILING TEST FOR OIL AND GAS PROPERTIES (Details Narrative) - USD ($) $ in Thousands</t>
  </si>
  <si>
    <t>12 Months Ended</t>
  </si>
  <si>
    <t>Discount rate</t>
  </si>
  <si>
    <t>10.00%</t>
  </si>
  <si>
    <t>Oil (bbls) [Member]</t>
  </si>
  <si>
    <t>Reserves</t>
  </si>
  <si>
    <t>$43.89
per barrel</t>
  </si>
  <si>
    <t>$42.75
per barrel</t>
  </si>
  <si>
    <t>Natural Gas (mcfe) [Member]</t>
  </si>
  <si>
    <t>$ 2.92
per MMbtu</t>
  </si>
  <si>
    <t>$2.48
per MMbtu</t>
  </si>
  <si>
    <t>DISCONTINUED OPERATIONS AND PREFERRED STOCK ISSUANCE (Details) - USD ($) $ in Thousands</t>
  </si>
  <si>
    <t>Assets retained by the Company:</t>
  </si>
  <si>
    <t>Performance bonds</t>
  </si>
  <si>
    <t>Total assets of discontinued operations</t>
  </si>
  <si>
    <t>DISCONTINUED OPERATIONS AND PREFERRED STOCK ISSUANCE (Details 1) - USD ($) $ in Thousands</t>
  </si>
  <si>
    <t>Issuance of preferred stock to induce disposition</t>
  </si>
  <si>
    <t>Operating expenses of mining segment:</t>
  </si>
  <si>
    <t>Water treatment plant</t>
  </si>
  <si>
    <t>Mine property holding costs</t>
  </si>
  <si>
    <t>Professional fees</t>
  </si>
  <si>
    <t>Total results for discontinued operations</t>
  </si>
  <si>
    <t>DISCONTINUED OPERATIONS AND PREFERRED STOCK ISSUANCE (Details Narrative) - USD ($) $ / shares in Units, $ in Thousands</t>
  </si>
  <si>
    <t>Feb. 29, 2016</t>
  </si>
  <si>
    <t>Preferred shares authorized</t>
  </si>
  <si>
    <t>Adjusted liquidation preference value</t>
  </si>
  <si>
    <t>Common stock shares</t>
  </si>
  <si>
    <t>Freeport-McMoRan Inc. [Member] | Series A Convertible Preferred Stock Purchase Agreement [Member]</t>
  </si>
  <si>
    <t>Convertible preferred stock</t>
  </si>
  <si>
    <t>Common Stock issued upon conversion</t>
  </si>
  <si>
    <t>Cash consideration paid</t>
  </si>
  <si>
    <t>Freeport-McMoRan Inc. [Member] | Series A Convertible Preferred Stock Purchase Agreement [Member] | Series A Convertible Preferred Stock [Member]</t>
  </si>
  <si>
    <t>Shares issued</t>
  </si>
  <si>
    <t>Description of transfer property</t>
  </si>
  <si>
    <t>(i) MEM accepting the transfer of the Property
and replacing the Company as the permittee and operator of the WTP, and (ii) the payment of approximately $1 to the Company. The
Series A Purchase Agreement contains customary representations and warranties on the part of the Company. As contemplated by the
Acquisition Agreement and the Series A Purchase Agreement and as approved by the Company’s Board of Directors, the Company
filed with the Secretary of State of the State of Wyoming Articles of Amendment containing a Certificate of Designations with
respect to the Preferred Stock (the “Certificate of Designations”).</t>
  </si>
  <si>
    <t>Percentage of dividend rate</t>
  </si>
  <si>
    <t>12.25%</t>
  </si>
  <si>
    <t>Adjusted liquidation preference per share</t>
  </si>
  <si>
    <t>Freeport-McMoRan Inc. [Member] | Investor Rights Agreement [Member]</t>
  </si>
  <si>
    <t>Percentage of outstanding shares acquire</t>
  </si>
  <si>
    <t>16.86%</t>
  </si>
  <si>
    <t>DEBT (Details Narrative) - Energy One LLC [Member] - USD ($) $ in Thousands</t>
  </si>
  <si>
    <t>Credit Agreement [Member]</t>
  </si>
  <si>
    <t>Short-term Debt [Line Items]</t>
  </si>
  <si>
    <t>Description of covenants</t>
  </si>
  <si>
    <t>(i) PDP
Coverage Ratio to be less than 1.2 to 1; and (ii) the current ratio to be less than 1.0 to 1.0. As of June 30, 2017, the Company
is in compliance with all credit facility covenants.</t>
  </si>
  <si>
    <t>APEG Energy II, L.P. [Member] | Credit Facility [Member]</t>
  </si>
  <si>
    <t>Outstanding amount of credit facility</t>
  </si>
  <si>
    <t>Borrowing base</t>
  </si>
  <si>
    <t>Description of collateral</t>
  </si>
  <si>
    <t>Energy
One’s oil and gas producing properties and substantially all of the Company’s cash and equivalents.</t>
  </si>
  <si>
    <t>Credit facility term</t>
  </si>
  <si>
    <t>6 months</t>
  </si>
  <si>
    <t>Fixed interest rate</t>
  </si>
  <si>
    <t>8.75%</t>
  </si>
  <si>
    <t>COMMITMENTS AND CONTINGENCIES (Details Narrative) $ in Thousands</t>
  </si>
  <si>
    <t>1 Months Ended</t>
  </si>
  <si>
    <t>Sep. 30, 2013a</t>
  </si>
  <si>
    <t>Sep. 30, 2017USD ($)</t>
  </si>
  <si>
    <t>Sep. 30, 2016USD ($)</t>
  </si>
  <si>
    <t>Sep. 30, 2017USD ($)shares</t>
  </si>
  <si>
    <t>Dec. 31, 2007USD ($)</t>
  </si>
  <si>
    <t>Dec. 31, 2016USD ($)</t>
  </si>
  <si>
    <t>Rental and other income/(loss)</t>
  </si>
  <si>
    <t>Additional consideration received</t>
  </si>
  <si>
    <t>Texas Quiet Title Action - Willerson Lease [Member] | Chesapeake Exploration, LLC [Member]</t>
  </si>
  <si>
    <t>Proceeds from the settlement</t>
  </si>
  <si>
    <t>Percentage of lease acquired</t>
  </si>
  <si>
    <t>15.00%</t>
  </si>
  <si>
    <t>Area of lease acquired | a</t>
  </si>
  <si>
    <t>Legal fees</t>
  </si>
  <si>
    <t>Texas Quiet Title Action - Willerson Lease [Member] | Former Employee [Member] | Executive Severance and Non-Compete Agreement [Member]</t>
  </si>
  <si>
    <t>Allegations</t>
  </si>
  <si>
    <t>Change
of control and termination of employment without cause.</t>
  </si>
  <si>
    <t>Damages sought value</t>
  </si>
  <si>
    <t>Anfield Gain Contingency [Member] | Uranium One Inc. [Member] | Tranche One [Member]</t>
  </si>
  <si>
    <t>Number of common shares issued | shares</t>
  </si>
  <si>
    <t>Fair value of common shares issued</t>
  </si>
  <si>
    <t>Anfield Gain Contingency [Member] | Uranium One Inc. [Member] | Tranche One [Member] | Other Income [Member]</t>
  </si>
  <si>
    <t>Anfield Gain Contingency [Member] | Uranium One Inc. [Member] | Tranche Two [Member]</t>
  </si>
  <si>
    <t>Anfield Gain Contingency [Member] | Uranium One Inc. [Member] | Asset Purchase Agreement [Member]</t>
  </si>
  <si>
    <t>Anfield Gain Contingency [Member] | Anfield Resources, Inc. [Member] | Asset Purchase Agreement [Member]</t>
  </si>
  <si>
    <t>Stock acquired</t>
  </si>
  <si>
    <t>Description of consideration provided</t>
  </si>
  <si>
    <t>Shares
are to be held in escrow and released in tranches over a 36-month period.</t>
  </si>
  <si>
    <t>Percentage of outstanding and issued shares</t>
  </si>
  <si>
    <t>20.00%</t>
  </si>
  <si>
    <t>SHAREHOLDERS' EQUITY (Details) - $ / shares</t>
  </si>
  <si>
    <t>Stock options outstanding</t>
  </si>
  <si>
    <t>Stock options outstanding (in dollars per share)</t>
  </si>
  <si>
    <t>[1]</t>
  </si>
  <si>
    <t>Stock options exercisable</t>
  </si>
  <si>
    <t>Stock options exercisable (in dollars per shares)</t>
  </si>
  <si>
    <t>Represents the weighted average price.</t>
  </si>
  <si>
    <t>SHAREHOLDERS' EQUITY (Details 1) - $ / shares</t>
  </si>
  <si>
    <t>Share-based Compensation, Shares Authorized under Stock Option Plans, Exercise Price Range [Line Items]</t>
  </si>
  <si>
    <t>Options Outstanding</t>
  </si>
  <si>
    <t>Weighted Average</t>
  </si>
  <si>
    <t>Contractual Term</t>
  </si>
  <si>
    <t>5 years 8 months 12 days</t>
  </si>
  <si>
    <t>Options Exercisable</t>
  </si>
  <si>
    <t>Weighted Average Exercisable</t>
  </si>
  <si>
    <t>Exercise Price $9.00 to $9.00 [Member]</t>
  </si>
  <si>
    <t>7 years 3 months 18 days</t>
  </si>
  <si>
    <t>Exercise Price $12.48 to $12.48 [Member]</t>
  </si>
  <si>
    <t>5 years 9 months 18 days</t>
  </si>
  <si>
    <t>Exercise Price $15.01 to $15.01 [Member]</t>
  </si>
  <si>
    <t>2 years 1 month 6 days</t>
  </si>
  <si>
    <t>Exercise Price $22.62 to $30.24 [Member]</t>
  </si>
  <si>
    <t>Exercise Price $0.72 to $0.72 [Member]</t>
  </si>
  <si>
    <t>9 years 10 months 24 days</t>
  </si>
  <si>
    <t>Exercise Price $0.72 to $30.24 [Member]</t>
  </si>
  <si>
    <t>SHAREHOLDERS' EQUITY (Details Narrative) - USD ($) $ / shares in Units, $ in Thousands</t>
  </si>
  <si>
    <t>Dec. 21, 2016</t>
  </si>
  <si>
    <t>Sep. 23, 2016</t>
  </si>
  <si>
    <t>Jan. 31, 2015</t>
  </si>
  <si>
    <t>Number of shares available for future grants</t>
  </si>
  <si>
    <t>Preferred shares, par value (in dollars per share)</t>
  </si>
  <si>
    <t>Share based compensation</t>
  </si>
  <si>
    <t>Unrecognized share based compensation</t>
  </si>
  <si>
    <t>Stock vested</t>
  </si>
  <si>
    <t>Option outstanding shares</t>
  </si>
  <si>
    <t>Weighted average exercise price (in dollars per share)</t>
  </si>
  <si>
    <t>Exercisable shares</t>
  </si>
  <si>
    <t>Remaining weighted-average period</t>
  </si>
  <si>
    <t>Equity and Performance Incentive Plan 2012 [Member] | Management [Member]</t>
  </si>
  <si>
    <t>Registered Direct Offering [Member]</t>
  </si>
  <si>
    <t>Net share price (in dollars per share)</t>
  </si>
  <si>
    <t>Net proceeds from offering</t>
  </si>
  <si>
    <t>Registered Direct Offering [Member] | Warrant [Member]</t>
  </si>
  <si>
    <t>Number of warrant called</t>
  </si>
  <si>
    <t>Warrant exercise price (in dollars per share)</t>
  </si>
  <si>
    <t>Warrant term</t>
  </si>
  <si>
    <t>5 years</t>
  </si>
  <si>
    <t>Registered Direct Offering [Member] | Common Stock [Member]</t>
  </si>
  <si>
    <t>Preferred Stock [Member]</t>
  </si>
  <si>
    <t>September 23, 2016 Grants [Member]</t>
  </si>
  <si>
    <t>Restricted Stock [Member]</t>
  </si>
  <si>
    <t>Restricted Stock [Member] | Equity and Performance Incentive Plan 2012 [Member]</t>
  </si>
  <si>
    <t>Exercise price of granted shares (in dollars per share)</t>
  </si>
  <si>
    <t>Restricted Stock [Member] | Equity and Performance Incentive Plan 2012 [Member] | Management [Member]</t>
  </si>
  <si>
    <t>Number of shares vested</t>
  </si>
  <si>
    <t>Restricted Stock [Member] | Four Officers [Member] | Equity and Performance Incentive Plan 2012 [Member]</t>
  </si>
  <si>
    <t>Vested period</t>
  </si>
  <si>
    <t>3 years</t>
  </si>
  <si>
    <t>Fair value of shares granted</t>
  </si>
  <si>
    <t>Restricted Stock [Member] | Four Officers [Member] | Equity and Performance Incentive Plan 2012 [Member] | January 2016 [Member]</t>
  </si>
  <si>
    <t>Restricted Stock [Member] | Four Officers [Member] | Equity and Performance Incentive Plan 2012 [Member] | January 2017 [Member]</t>
  </si>
  <si>
    <t>Restricted Stock [Member] | Four Officers [Member] | Equity and Performance Incentive Plan 2012 [Member] | January 2018 [Member]</t>
  </si>
  <si>
    <t>Restricted Stock [Member] | Four Officers [Member] | Equity and Performance Incentive Plan 2012 [Member] | Severance Agreements [Member]</t>
  </si>
  <si>
    <t>Unvested Shares of Restricted Common Stock [Member]</t>
  </si>
  <si>
    <t>Stock Options [Member]</t>
  </si>
  <si>
    <t>Award expiration term</t>
  </si>
  <si>
    <t>10 years</t>
  </si>
  <si>
    <t>Stock Options [Member] | Director [Member]</t>
  </si>
  <si>
    <t>Number of shares granted</t>
  </si>
  <si>
    <t>Volatility rate</t>
  </si>
  <si>
    <t>80.00%</t>
  </si>
  <si>
    <t>Risk free rate</t>
  </si>
  <si>
    <t>2.34%</t>
  </si>
  <si>
    <t>INCOME TAXES (Details Narrative) - USD ($) $ in Thousands</t>
  </si>
  <si>
    <t>Net operating loss carryovers</t>
  </si>
  <si>
    <t>Depletion carryovers</t>
  </si>
  <si>
    <t>Description of limitation of use</t>
  </si>
  <si>
    <t>The net
operating loss carryovers may be carried back two years and forward twenty years from the year the net operating loss was generated.
The net operating losses may be used to offset future taxable income and expire in varying amounts through 2035.</t>
  </si>
  <si>
    <t>Minimum tax credit carry-forwards</t>
  </si>
  <si>
    <t>EARNINGS (LOSS) PER SHARE (Details) - shares</t>
  </si>
  <si>
    <t>Total</t>
  </si>
  <si>
    <t>Outstanding Warrants [Member]</t>
  </si>
  <si>
    <t>Series A Convertible Preferred Stock Purchase Agreement [Member]</t>
  </si>
  <si>
    <t>Includes weighted average number of shares for options and shares of restricted stock issued during the period.</t>
  </si>
  <si>
    <t>SIGNIFICANT CONCENTRATIONS (Details Narrative) - USD ($) $ in Thousands</t>
  </si>
  <si>
    <t>Oil And Gas Sales [Member] | Operator B [Member]</t>
  </si>
  <si>
    <t>Concentration Risk [Line Items]</t>
  </si>
  <si>
    <t>Operator liability &amp; overpayments</t>
  </si>
  <si>
    <t>FAIR VALUE MEASUREMENTS (Details) - USD ($) $ in Thousands</t>
  </si>
  <si>
    <t>Fair Value, Assets and Liabilities Measured on Recurring and Nonrecurring Basis [Line Items]</t>
  </si>
  <si>
    <t>Outstanding warrant liability</t>
  </si>
  <si>
    <t>Recurring Measurements [Member] | Total [Member]</t>
  </si>
  <si>
    <t>Recurring Measurements [Member] | Equity Securities [Member] | Total [Member] | Sutter Gold Mining Company [Member]</t>
  </si>
  <si>
    <t>Marketable equity securities</t>
  </si>
  <si>
    <t>Recurring Measurements [Member] | Equity Securities [Member] | Total [Member] | Anfield Resources, Inc. [Member]</t>
  </si>
  <si>
    <t>Level 1 [Member] | Recurring Measurements [Member]</t>
  </si>
  <si>
    <t>Level 1 [Member] | Recurring Measurements [Member] | Equity Securities [Member] | Sutter Gold Mining Company [Member]</t>
  </si>
  <si>
    <t>Level 1 [Member] | Recurring Measurements [Member] | Equity Securities [Member] | Anfield Resources, Inc. [Member]</t>
  </si>
  <si>
    <t>Level 2 [Member] | Recurring Measurements [Member]</t>
  </si>
  <si>
    <t>Level 2 [Member] | Recurring Measurements [Member] | Equity Securities [Member] | Sutter Gold Mining Company [Member]</t>
  </si>
  <si>
    <t>Level 2 [Member] | Recurring Measurements [Member] | Equity Securities [Member] | Anfield Resources, Inc. [Member]</t>
  </si>
  <si>
    <t>Level 3 [Member] | Recurring Measurements [Member]</t>
  </si>
  <si>
    <t>Level 3 [Member] | Recurring Measurements [Member] | Equity Securities [Member] | Sutter Gold Mining Company [Member]</t>
  </si>
  <si>
    <t>Level 3 [Member] | Recurring Measurements [Member] | Equity Securities [Member] | Anfield Resources, Inc. [Member]</t>
  </si>
  <si>
    <t>FAIR VALUE MEASUREMENTS (Details 1) - USD ($) $ in Thousands</t>
  </si>
  <si>
    <t>Fair value adjustments included in net loss:</t>
  </si>
  <si>
    <t>Crude oil price risk derivatives</t>
  </si>
  <si>
    <t>Recurring Measurements [Member]</t>
  </si>
  <si>
    <t>Fair Value, Net Asset (Liability) [Roll Forward]</t>
  </si>
  <si>
    <t>Fair value</t>
  </si>
  <si>
    <t>Total net losses included in:</t>
  </si>
  <si>
    <t>Net unrealized gain on warrant fair value adjustment</t>
  </si>
  <si>
    <t>Level 1 [Member] | Recurring Measurements [Member] | Sutter Gold Mining Company [Member] | Equity Securities [Member]</t>
  </si>
  <si>
    <t>Level 1 [Member] | Recurring Measurements [Member] | Anfield Resources, Inc. [Member] | Equity Securities [Member]</t>
  </si>
  <si>
    <t>Level 2 [Member] | Recurring Measurements [Member] | Derivative [Member]</t>
  </si>
  <si>
    <t>Level 3 [Member] | Recurring Measurements [Member] | Warrant [Member]</t>
  </si>
  <si>
    <t>FAIR VALUE MEASUREMENTS (Details Narrative) - USD ($) $ / shares in Units, $ in Thousands</t>
  </si>
  <si>
    <t>Warrant [Member] | Securities Purchase Agreement [Member]</t>
  </si>
  <si>
    <t>Term expiration date</t>
  </si>
  <si>
    <t>Jun. 21,
		2022</t>
  </si>
  <si>
    <t>Exercise price (in dollars per share)</t>
  </si>
  <si>
    <t>Stock price (in dollars per share)</t>
  </si>
  <si>
    <t>90.00%</t>
  </si>
  <si>
    <t>Risk-free interest rate</t>
  </si>
  <si>
    <t>2.01%</t>
  </si>
  <si>
    <t>2.00%</t>
  </si>
  <si>
    <t>SUBSEQUENT EVENTS (Details Narrative) - USD ($) $ / shares in Units, $ in Thousands</t>
  </si>
  <si>
    <t>Nov. 06, 2017</t>
  </si>
  <si>
    <t>Oct. 04, 2017</t>
  </si>
  <si>
    <t>Proceeds from mining assets</t>
  </si>
  <si>
    <t>Subsequent Event [Member] | Purchase and Sale Agreement [Member] | Williston Basin [Member]</t>
  </si>
  <si>
    <t>Consideration for outstanding liabilities</t>
  </si>
  <si>
    <t>Consideration cash amount</t>
  </si>
  <si>
    <t>Description borrowing capacity</t>
  </si>
  <si>
    <t>APEG
will exchange $4,463,380 of outstanding borrowings under the Company’s Credit Facility, for 5,819,270 new shares of common
stock of the Company, par value $0.01 per share, representing an exchange price of $0.767 representing a 1.3% premium over the
30-day volume weighted average price of the Company’s common stock on September 20, 2017 (the “Exchange Shares”).</t>
  </si>
  <si>
    <t>Number of shares issued</t>
  </si>
  <si>
    <t>Shares issued price per share (in dollars per share)</t>
  </si>
  <si>
    <t>Exchange price (in dollars per share)</t>
  </si>
  <si>
    <t>Subsequent Event [Member] | Asset Purchase Agreement [Member] | Anfield Resources, Inc. [Member]</t>
  </si>
  <si>
    <t>Value for the share issued</t>
  </si>
  <si>
    <t>Description of shares hold</t>
  </si>
  <si>
    <t>U.S. Energy now holds 36,316,357
shares of Anfield representing approximately 19.2% of the common stock outstanding.</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5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98349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7</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14</v>
      </c>
      <c r="C3" s="7" t="n">
        <v>2518</v>
      </c>
    </row>
    <row r="4" spans="1:3">
      <c r="A4" s="4" t="s">
        <v>33</v>
      </c>
      <c r="B4" s="5" t="n">
        <v>464</v>
      </c>
      <c r="C4" s="5" t="n">
        <v>562</v>
      </c>
    </row>
    <row r="5" spans="1:3">
      <c r="A5" s="4" t="s">
        <v>34</v>
      </c>
      <c r="B5" s="5" t="n">
        <v>114</v>
      </c>
      <c r="C5" s="5" t="n">
        <v>114</v>
      </c>
    </row>
    <row r="6" spans="1:3">
      <c r="A6" s="4" t="s">
        <v>35</v>
      </c>
      <c r="B6" s="5" t="n">
        <v>653</v>
      </c>
      <c r="C6" s="5" t="n">
        <v>653</v>
      </c>
    </row>
    <row r="7" spans="1:3">
      <c r="A7" s="4" t="s">
        <v>36</v>
      </c>
      <c r="B7" s="5" t="n">
        <v>464</v>
      </c>
      <c r="C7" s="5" t="n">
        <v>946</v>
      </c>
    </row>
    <row r="8" spans="1:3">
      <c r="A8" s="4" t="s">
        <v>37</v>
      </c>
      <c r="B8" s="5" t="n">
        <v>29</v>
      </c>
    </row>
    <row r="9" spans="1:3">
      <c r="A9" s="4" t="s">
        <v>38</v>
      </c>
      <c r="B9" s="5" t="n">
        <v>131</v>
      </c>
      <c r="C9" s="5" t="n">
        <v>96</v>
      </c>
    </row>
    <row r="10" spans="1:3">
      <c r="A10" s="4" t="s">
        <v>39</v>
      </c>
      <c r="B10" s="5" t="n">
        <v>3669</v>
      </c>
      <c r="C10" s="5" t="n">
        <v>4889</v>
      </c>
    </row>
    <row r="11" spans="1:3">
      <c r="A11" s="3" t="s">
        <v>40</v>
      </c>
    </row>
    <row r="12" spans="1:3">
      <c r="A12" s="4" t="s">
        <v>41</v>
      </c>
      <c r="B12" s="5" t="n">
        <v>4664</v>
      </c>
      <c r="C12" s="5" t="n">
        <v>4664</v>
      </c>
    </row>
    <row r="13" spans="1:3">
      <c r="A13" s="4" t="s">
        <v>42</v>
      </c>
      <c r="B13" s="5" t="n">
        <v>87919</v>
      </c>
      <c r="C13" s="5" t="n">
        <v>87834</v>
      </c>
    </row>
    <row r="14" spans="1:3">
      <c r="A14" s="4" t="s">
        <v>43</v>
      </c>
      <c r="B14" s="5" t="n">
        <v>-83233</v>
      </c>
      <c r="C14" s="5" t="n">
        <v>-82640</v>
      </c>
    </row>
    <row r="15" spans="1:3">
      <c r="A15" s="4" t="s">
        <v>44</v>
      </c>
      <c r="B15" s="5" t="n">
        <v>9350</v>
      </c>
      <c r="C15" s="5" t="n">
        <v>9858</v>
      </c>
    </row>
    <row r="16" spans="1:3">
      <c r="A16" s="3" t="s">
        <v>45</v>
      </c>
    </row>
    <row r="17" spans="1:3">
      <c r="A17" s="4" t="s">
        <v>46</v>
      </c>
      <c r="B17" s="5" t="n">
        <v>1749</v>
      </c>
      <c r="C17" s="5" t="n">
        <v>1864</v>
      </c>
    </row>
    <row r="18" spans="1:3">
      <c r="A18" s="4" t="s">
        <v>47</v>
      </c>
      <c r="B18" s="5" t="n">
        <v>125</v>
      </c>
      <c r="C18" s="5" t="n">
        <v>156</v>
      </c>
    </row>
    <row r="19" spans="1:3">
      <c r="A19" s="4" t="s">
        <v>48</v>
      </c>
      <c r="B19" s="5" t="n">
        <v>1874</v>
      </c>
      <c r="C19" s="5" t="n">
        <v>2020</v>
      </c>
    </row>
    <row r="20" spans="1:3">
      <c r="A20" s="4" t="s">
        <v>49</v>
      </c>
      <c r="B20" s="5" t="n">
        <v>14893</v>
      </c>
      <c r="C20" s="5" t="n">
        <v>16767</v>
      </c>
    </row>
    <row r="21" spans="1:3">
      <c r="A21" s="3" t="s">
        <v>50</v>
      </c>
    </row>
    <row r="22" spans="1:3">
      <c r="A22" s="4" t="s">
        <v>51</v>
      </c>
      <c r="B22" s="5" t="n">
        <v>2442</v>
      </c>
      <c r="C22" s="5" t="n">
        <v>2710</v>
      </c>
    </row>
    <row r="23" spans="1:3">
      <c r="A23" s="4" t="s">
        <v>52</v>
      </c>
      <c r="B23" s="5" t="n">
        <v>1557</v>
      </c>
      <c r="C23" s="5" t="n">
        <v>1430</v>
      </c>
    </row>
    <row r="24" spans="1:3">
      <c r="A24" s="4" t="s">
        <v>53</v>
      </c>
      <c r="B24" s="5" t="n">
        <v>392</v>
      </c>
      <c r="C24" s="5" t="n">
        <v>743</v>
      </c>
    </row>
    <row r="25" spans="1:3">
      <c r="A25" s="4" t="s">
        <v>54</v>
      </c>
      <c r="B25" s="5" t="n">
        <v>69</v>
      </c>
      <c r="C25" s="5" t="n">
        <v>49</v>
      </c>
    </row>
    <row r="26" spans="1:3">
      <c r="A26" s="4" t="s">
        <v>55</v>
      </c>
      <c r="B26" s="4" t="s">
        <v>56</v>
      </c>
      <c r="C26" s="5" t="n">
        <v>6000</v>
      </c>
    </row>
    <row r="27" spans="1:3">
      <c r="A27" s="4" t="s">
        <v>57</v>
      </c>
      <c r="B27" s="5" t="n">
        <v>4460</v>
      </c>
      <c r="C27" s="5" t="n">
        <v>10932</v>
      </c>
    </row>
    <row r="28" spans="1:3">
      <c r="A28" s="3" t="s">
        <v>58</v>
      </c>
    </row>
    <row r="29" spans="1:3">
      <c r="A29" s="4" t="s">
        <v>59</v>
      </c>
      <c r="B29" s="5" t="n">
        <v>6000</v>
      </c>
      <c r="C29" s="4" t="s">
        <v>56</v>
      </c>
    </row>
    <row r="30" spans="1:3">
      <c r="A30" s="4" t="s">
        <v>60</v>
      </c>
      <c r="B30" s="5" t="n">
        <v>1069</v>
      </c>
      <c r="C30" s="5" t="n">
        <v>1045</v>
      </c>
    </row>
    <row r="31" spans="1:3">
      <c r="A31" s="4" t="s">
        <v>61</v>
      </c>
      <c r="B31" s="5" t="n">
        <v>580</v>
      </c>
      <c r="C31" s="5" t="n">
        <v>1030</v>
      </c>
    </row>
    <row r="32" spans="1:3">
      <c r="A32" s="4" t="s">
        <v>62</v>
      </c>
      <c r="B32" s="5" t="n">
        <v>6</v>
      </c>
      <c r="C32" s="5" t="n">
        <v>2</v>
      </c>
    </row>
    <row r="33" spans="1:3">
      <c r="A33" s="4" t="s">
        <v>63</v>
      </c>
      <c r="B33" s="5" t="n">
        <v>7655</v>
      </c>
      <c r="C33" s="5" t="n">
        <v>2077</v>
      </c>
    </row>
    <row r="34" spans="1:3">
      <c r="A34" s="4" t="s">
        <v>64</v>
      </c>
      <c r="B34" s="4" t="s">
        <v>56</v>
      </c>
      <c r="C34" s="4" t="s">
        <v>56</v>
      </c>
    </row>
    <row r="35" spans="1:3">
      <c r="A35" s="3" t="s">
        <v>65</v>
      </c>
    </row>
    <row r="36" spans="1:3">
      <c r="A36" s="4" t="s">
        <v>66</v>
      </c>
      <c r="B36" s="5" t="n">
        <v>1</v>
      </c>
      <c r="C36" s="5" t="n">
        <v>1</v>
      </c>
    </row>
    <row r="37" spans="1:3">
      <c r="A37" s="4" t="s">
        <v>67</v>
      </c>
      <c r="B37" s="5" t="n">
        <v>61</v>
      </c>
      <c r="C37" s="5" t="n">
        <v>61</v>
      </c>
    </row>
    <row r="38" spans="1:3">
      <c r="A38" s="4" t="s">
        <v>68</v>
      </c>
      <c r="B38" s="5" t="n">
        <v>127864</v>
      </c>
      <c r="C38" s="5" t="n">
        <v>127576</v>
      </c>
    </row>
    <row r="39" spans="1:3">
      <c r="A39" s="4" t="s">
        <v>69</v>
      </c>
      <c r="B39" s="5" t="n">
        <v>-124611</v>
      </c>
      <c r="C39" s="5" t="n">
        <v>-123825</v>
      </c>
    </row>
    <row r="40" spans="1:3">
      <c r="A40" s="4" t="s">
        <v>70</v>
      </c>
      <c r="B40" s="5" t="n">
        <v>-537</v>
      </c>
      <c r="C40" s="5" t="n">
        <v>-55</v>
      </c>
    </row>
    <row r="41" spans="1:3">
      <c r="A41" s="4" t="s">
        <v>71</v>
      </c>
      <c r="B41" s="5" t="n">
        <v>2778</v>
      </c>
      <c r="C41" s="5" t="n">
        <v>3758</v>
      </c>
    </row>
    <row r="42" spans="1:3">
      <c r="A42" s="4" t="s">
        <v>72</v>
      </c>
      <c r="B42" s="7" t="n">
        <v>14893</v>
      </c>
      <c r="C42" s="7" t="n">
        <v>16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83</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8</v>
      </c>
      <c r="B1" s="2" t="s">
        <v>229</v>
      </c>
      <c r="C1" s="2" t="s">
        <v>2</v>
      </c>
      <c r="D1" s="2" t="s">
        <v>84</v>
      </c>
      <c r="E1" s="2" t="s">
        <v>2</v>
      </c>
      <c r="F1" s="2" t="s">
        <v>84</v>
      </c>
      <c r="G1" s="2" t="s">
        <v>30</v>
      </c>
    </row>
    <row r="2" spans="1:7">
      <c r="A2" s="4" t="s">
        <v>230</v>
      </c>
      <c r="E2" s="7" t="n">
        <v>800</v>
      </c>
    </row>
    <row r="3" spans="1:7">
      <c r="A3" s="4" t="s">
        <v>69</v>
      </c>
      <c r="C3" s="7" t="n">
        <v>-124611</v>
      </c>
      <c r="E3" s="5" t="n">
        <v>-124611</v>
      </c>
      <c r="G3" s="7" t="n">
        <v>-123825</v>
      </c>
    </row>
    <row r="4" spans="1:7">
      <c r="A4" s="4" t="s">
        <v>231</v>
      </c>
      <c r="C4" s="5" t="n">
        <v>-382</v>
      </c>
      <c r="D4" s="7" t="n">
        <v>-265</v>
      </c>
      <c r="E4" s="5" t="n">
        <v>-787</v>
      </c>
      <c r="F4" s="7" t="n">
        <v>-15083</v>
      </c>
    </row>
    <row r="5" spans="1:7">
      <c r="A5" s="4" t="s">
        <v>32</v>
      </c>
      <c r="C5" s="7" t="n">
        <v>1814</v>
      </c>
      <c r="E5" s="7" t="n">
        <v>1814</v>
      </c>
    </row>
    <row r="6" spans="1:7">
      <c r="A6" s="4" t="s">
        <v>232</v>
      </c>
    </row>
    <row r="7" spans="1:7">
      <c r="A7" s="4" t="s">
        <v>233</v>
      </c>
      <c r="B7" s="7" t="n">
        <v>4463380</v>
      </c>
    </row>
    <row r="8" spans="1:7">
      <c r="A8" s="4" t="s">
        <v>234</v>
      </c>
      <c r="B8" s="5" t="n">
        <v>58192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235</v>
      </c>
      <c r="B1" s="2" t="s">
        <v>1</v>
      </c>
    </row>
    <row r="2" spans="1:2">
      <c r="B2" s="2" t="s">
        <v>236</v>
      </c>
    </row>
    <row r="3" spans="1:2">
      <c r="A3" s="4" t="s">
        <v>237</v>
      </c>
    </row>
    <row r="4" spans="1:2">
      <c r="A4" s="4" t="s">
        <v>238</v>
      </c>
      <c r="B4" s="4" t="s">
        <v>239</v>
      </c>
    </row>
    <row r="5" spans="1:2">
      <c r="A5" s="4" t="s">
        <v>240</v>
      </c>
      <c r="B5" s="4" t="s">
        <v>241</v>
      </c>
    </row>
    <row r="6" spans="1:2">
      <c r="A6" s="4" t="s">
        <v>242</v>
      </c>
      <c r="B6" s="5" t="n">
        <v>300</v>
      </c>
    </row>
    <row r="7" spans="1:2">
      <c r="A7" s="4" t="s">
        <v>243</v>
      </c>
      <c r="B7" s="9" t="n">
        <v>52.4</v>
      </c>
    </row>
    <row r="8" spans="1:2">
      <c r="A8" s="4" t="s">
        <v>244</v>
      </c>
    </row>
    <row r="9" spans="1:2">
      <c r="A9" s="4" t="s">
        <v>238</v>
      </c>
      <c r="B9" s="4" t="s">
        <v>245</v>
      </c>
    </row>
    <row r="10" spans="1:2">
      <c r="A10" s="4" t="s">
        <v>240</v>
      </c>
      <c r="B10" s="4" t="s">
        <v>246</v>
      </c>
    </row>
    <row r="11" spans="1:2">
      <c r="A11" s="4" t="s">
        <v>242</v>
      </c>
      <c r="B11" s="5" t="n">
        <v>150</v>
      </c>
    </row>
    <row r="12" spans="1:2">
      <c r="A12" s="4" t="s">
        <v>243</v>
      </c>
      <c r="B12" s="9" t="n">
        <v>5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247</v>
      </c>
      <c r="B1" s="2" t="s">
        <v>1</v>
      </c>
    </row>
    <row r="2" spans="1:2">
      <c r="B2" s="2" t="s">
        <v>248</v>
      </c>
    </row>
    <row r="3" spans="1:2">
      <c r="A3" s="4" t="s">
        <v>238</v>
      </c>
      <c r="B3" s="4" t="s">
        <v>239</v>
      </c>
    </row>
    <row r="4" spans="1:2">
      <c r="A4" s="4" t="s">
        <v>240</v>
      </c>
      <c r="B4" s="4" t="s">
        <v>249</v>
      </c>
    </row>
    <row r="5" spans="1:2">
      <c r="A5" s="4" t="s">
        <v>250</v>
      </c>
      <c r="B5" s="5" t="n">
        <v>500</v>
      </c>
    </row>
    <row r="6" spans="1:2">
      <c r="A6" s="4" t="s">
        <v>251</v>
      </c>
      <c r="B6" s="9" t="n">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52</v>
      </c>
      <c r="B1" s="2" t="s">
        <v>83</v>
      </c>
      <c r="D1" s="2" t="s">
        <v>1</v>
      </c>
    </row>
    <row r="2" spans="1:5">
      <c r="B2" s="2" t="s">
        <v>2</v>
      </c>
      <c r="C2" s="2" t="s">
        <v>84</v>
      </c>
      <c r="D2" s="2" t="s">
        <v>2</v>
      </c>
      <c r="E2" s="2" t="s">
        <v>84</v>
      </c>
    </row>
    <row r="3" spans="1:5">
      <c r="A3" s="3" t="s">
        <v>162</v>
      </c>
    </row>
    <row r="4" spans="1:5">
      <c r="A4" s="4" t="s">
        <v>253</v>
      </c>
      <c r="B4" s="7" t="n">
        <v>-282</v>
      </c>
      <c r="C4" s="7" t="n">
        <v>-97</v>
      </c>
      <c r="D4" s="7" t="n">
        <v>29</v>
      </c>
      <c r="E4" s="7" t="n">
        <v>-1557</v>
      </c>
    </row>
    <row r="5" spans="1:5">
      <c r="A5" s="4" t="s">
        <v>254</v>
      </c>
      <c r="B5" s="7" t="n">
        <v>116</v>
      </c>
      <c r="C5" s="7" t="n">
        <v>139</v>
      </c>
      <c r="D5" s="7" t="n">
        <v>217</v>
      </c>
      <c r="E5" s="7" t="n">
        <v>14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8"/>
  </cols>
  <sheetData>
    <row r="1" spans="1:6">
      <c r="A1" s="1" t="s">
        <v>255</v>
      </c>
      <c r="B1" s="2" t="s">
        <v>83</v>
      </c>
      <c r="D1" s="2" t="s">
        <v>1</v>
      </c>
      <c r="F1" s="2" t="s">
        <v>256</v>
      </c>
    </row>
    <row r="2" spans="1:6">
      <c r="B2" s="2" t="s">
        <v>2</v>
      </c>
      <c r="C2" s="2" t="s">
        <v>84</v>
      </c>
      <c r="D2" s="2" t="s">
        <v>2</v>
      </c>
      <c r="E2" s="2" t="s">
        <v>84</v>
      </c>
      <c r="F2" s="2" t="s">
        <v>30</v>
      </c>
    </row>
    <row r="3" spans="1:6">
      <c r="A3" s="4" t="s">
        <v>257</v>
      </c>
      <c r="D3" s="4" t="s">
        <v>258</v>
      </c>
    </row>
    <row r="4" spans="1:6">
      <c r="A4" s="4" t="s">
        <v>92</v>
      </c>
      <c r="B4" s="4" t="s">
        <v>56</v>
      </c>
      <c r="C4" s="4" t="s">
        <v>56</v>
      </c>
      <c r="D4" s="4" t="s">
        <v>56</v>
      </c>
      <c r="E4" s="7" t="n">
        <v>9568</v>
      </c>
    </row>
    <row r="5" spans="1:6">
      <c r="A5" s="4" t="s">
        <v>259</v>
      </c>
    </row>
    <row r="6" spans="1:6">
      <c r="A6" s="4" t="s">
        <v>260</v>
      </c>
      <c r="D6" s="4" t="s">
        <v>261</v>
      </c>
      <c r="F6" s="4" t="s">
        <v>262</v>
      </c>
    </row>
    <row r="7" spans="1:6">
      <c r="A7" s="4" t="s">
        <v>263</v>
      </c>
    </row>
    <row r="8" spans="1:6">
      <c r="A8" s="4" t="s">
        <v>260</v>
      </c>
      <c r="D8" s="4" t="s">
        <v>264</v>
      </c>
      <c r="F8" s="4" t="s">
        <v>2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4" t="s">
        <v>74</v>
      </c>
      <c r="B2" s="8" t="n">
        <v>0.01</v>
      </c>
      <c r="C2" s="8" t="n">
        <v>0.01</v>
      </c>
    </row>
    <row r="3" spans="1:3">
      <c r="A3" s="4" t="s">
        <v>75</v>
      </c>
      <c r="B3" s="5" t="n">
        <v>100000</v>
      </c>
      <c r="C3" s="5" t="n">
        <v>100000</v>
      </c>
    </row>
    <row r="4" spans="1:3">
      <c r="A4" s="4" t="s">
        <v>76</v>
      </c>
      <c r="B4" s="7" t="n">
        <v>2450</v>
      </c>
    </row>
    <row r="5" spans="1:3">
      <c r="A5" s="4" t="s">
        <v>77</v>
      </c>
      <c r="B5" s="8" t="n">
        <v>0.01</v>
      </c>
      <c r="C5" s="8" t="n">
        <v>0.01</v>
      </c>
    </row>
    <row r="6" spans="1:3">
      <c r="A6" s="4" t="s">
        <v>78</v>
      </c>
      <c r="B6" s="5" t="n">
        <v>5983498</v>
      </c>
      <c r="C6" s="5" t="n">
        <v>5834568</v>
      </c>
    </row>
    <row r="7" spans="1:3">
      <c r="A7" s="4" t="s">
        <v>79</v>
      </c>
      <c r="B7" s="5" t="n">
        <v>5983498</v>
      </c>
      <c r="C7" s="5" t="n">
        <v>5834568</v>
      </c>
    </row>
    <row r="8" spans="1:3">
      <c r="A8" s="4" t="s">
        <v>80</v>
      </c>
    </row>
    <row r="9" spans="1:3">
      <c r="A9" s="4" t="s">
        <v>74</v>
      </c>
      <c r="B9" s="8" t="n">
        <v>0.01</v>
      </c>
      <c r="C9" s="8" t="n">
        <v>0.01</v>
      </c>
    </row>
    <row r="10" spans="1:3">
      <c r="A10" s="4" t="s">
        <v>81</v>
      </c>
      <c r="B10" s="5" t="n">
        <v>50000</v>
      </c>
      <c r="C10"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84</v>
      </c>
    </row>
    <row r="3" spans="1:3">
      <c r="A3" s="3" t="s">
        <v>267</v>
      </c>
    </row>
    <row r="4" spans="1:3">
      <c r="A4" s="4" t="s">
        <v>268</v>
      </c>
      <c r="B4" s="7" t="n">
        <v>114</v>
      </c>
      <c r="C4" s="7" t="n">
        <v>114</v>
      </c>
    </row>
    <row r="5" spans="1:3">
      <c r="A5" s="4" t="s">
        <v>269</v>
      </c>
      <c r="B5" s="7" t="n">
        <v>114</v>
      </c>
      <c r="C5" s="7" t="n">
        <v>1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84</v>
      </c>
    </row>
    <row r="3" spans="1:3">
      <c r="A3" s="3" t="s">
        <v>168</v>
      </c>
    </row>
    <row r="4" spans="1:3">
      <c r="A4" s="4" t="s">
        <v>271</v>
      </c>
      <c r="B4" s="4" t="s">
        <v>56</v>
      </c>
      <c r="C4" s="7" t="n">
        <v>-1999</v>
      </c>
    </row>
    <row r="5" spans="1:3">
      <c r="A5" s="3" t="s">
        <v>272</v>
      </c>
    </row>
    <row r="6" spans="1:3">
      <c r="A6" s="4" t="s">
        <v>273</v>
      </c>
      <c r="B6" s="4" t="s">
        <v>56</v>
      </c>
      <c r="C6" s="5" t="n">
        <v>-256</v>
      </c>
    </row>
    <row r="7" spans="1:3">
      <c r="A7" s="4" t="s">
        <v>274</v>
      </c>
      <c r="B7" s="4" t="s">
        <v>56</v>
      </c>
      <c r="C7" s="5" t="n">
        <v>-117</v>
      </c>
    </row>
    <row r="8" spans="1:3">
      <c r="A8" s="4" t="s">
        <v>275</v>
      </c>
      <c r="C8" s="5" t="n">
        <v>-76</v>
      </c>
    </row>
    <row r="9" spans="1:3">
      <c r="A9" s="4" t="s">
        <v>276</v>
      </c>
      <c r="B9" s="4" t="s">
        <v>56</v>
      </c>
      <c r="C9" s="7" t="n">
        <v>-24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277</v>
      </c>
      <c r="B1" s="2" t="s">
        <v>83</v>
      </c>
      <c r="C1" s="2" t="s">
        <v>1</v>
      </c>
    </row>
    <row r="2" spans="1:5">
      <c r="B2" s="2" t="s">
        <v>2</v>
      </c>
      <c r="C2" s="2" t="s">
        <v>2</v>
      </c>
      <c r="D2" s="2" t="s">
        <v>30</v>
      </c>
      <c r="E2" s="2" t="s">
        <v>278</v>
      </c>
    </row>
    <row r="3" spans="1:5">
      <c r="A3" s="4" t="s">
        <v>279</v>
      </c>
      <c r="B3" s="5" t="n">
        <v>100000</v>
      </c>
      <c r="C3" s="5" t="n">
        <v>100000</v>
      </c>
      <c r="D3" s="5" t="n">
        <v>100000</v>
      </c>
    </row>
    <row r="4" spans="1:5">
      <c r="A4" s="4" t="s">
        <v>280</v>
      </c>
      <c r="B4" s="7" t="n">
        <v>2450</v>
      </c>
      <c r="C4" s="7" t="n">
        <v>2450</v>
      </c>
    </row>
    <row r="5" spans="1:5">
      <c r="A5" s="4" t="s">
        <v>281</v>
      </c>
      <c r="B5" s="5" t="n">
        <v>5983498</v>
      </c>
      <c r="C5" s="5" t="n">
        <v>5983498</v>
      </c>
      <c r="D5" s="5" t="n">
        <v>5834568</v>
      </c>
    </row>
    <row r="6" spans="1:5">
      <c r="A6" s="4" t="s">
        <v>80</v>
      </c>
    </row>
    <row r="7" spans="1:5">
      <c r="A7" s="4" t="s">
        <v>279</v>
      </c>
      <c r="E7" s="5" t="n">
        <v>50000</v>
      </c>
    </row>
    <row r="8" spans="1:5">
      <c r="A8" s="4" t="s">
        <v>282</v>
      </c>
    </row>
    <row r="9" spans="1:5">
      <c r="A9" s="4" t="s">
        <v>280</v>
      </c>
      <c r="B9" s="7" t="n">
        <v>2</v>
      </c>
      <c r="C9" s="7" t="n">
        <v>2</v>
      </c>
    </row>
    <row r="10" spans="1:5">
      <c r="A10" s="4" t="s">
        <v>283</v>
      </c>
      <c r="B10" s="9" t="n">
        <v>13.33</v>
      </c>
      <c r="C10" s="9" t="n">
        <v>13.33</v>
      </c>
    </row>
    <row r="11" spans="1:5">
      <c r="A11" s="4" t="s">
        <v>281</v>
      </c>
      <c r="B11" s="5" t="n">
        <v>666667</v>
      </c>
      <c r="C11" s="5" t="n">
        <v>666667</v>
      </c>
    </row>
    <row r="12" spans="1:5">
      <c r="A12" s="4" t="s">
        <v>284</v>
      </c>
      <c r="C12" s="5" t="n">
        <v>793000</v>
      </c>
    </row>
    <row r="13" spans="1:5">
      <c r="A13" s="4" t="s">
        <v>285</v>
      </c>
      <c r="B13" s="7" t="n">
        <v>2</v>
      </c>
    </row>
    <row r="14" spans="1:5">
      <c r="A14" s="4" t="s">
        <v>286</v>
      </c>
    </row>
    <row r="15" spans="1:5">
      <c r="A15" s="4" t="s">
        <v>287</v>
      </c>
      <c r="B15" s="5" t="n">
        <v>50000</v>
      </c>
      <c r="C15" s="5" t="n">
        <v>50000</v>
      </c>
    </row>
    <row r="16" spans="1:5">
      <c r="A16" s="4" t="s">
        <v>288</v>
      </c>
      <c r="C16" s="4" t="s">
        <v>289</v>
      </c>
    </row>
    <row r="17" spans="1:5">
      <c r="A17" s="4" t="s">
        <v>279</v>
      </c>
      <c r="B17" s="5" t="n">
        <v>50000</v>
      </c>
      <c r="C17" s="5" t="n">
        <v>50000</v>
      </c>
    </row>
    <row r="18" spans="1:5">
      <c r="A18" s="4" t="s">
        <v>290</v>
      </c>
      <c r="C18" s="4" t="s">
        <v>291</v>
      </c>
    </row>
    <row r="19" spans="1:5">
      <c r="A19" s="4" t="s">
        <v>292</v>
      </c>
      <c r="B19" s="7" t="n">
        <v>40</v>
      </c>
      <c r="C19" s="7" t="n">
        <v>40</v>
      </c>
    </row>
    <row r="20" spans="1:5">
      <c r="A20" s="4" t="s">
        <v>280</v>
      </c>
      <c r="B20" s="7" t="n">
        <v>2</v>
      </c>
      <c r="C20" s="7" t="n">
        <v>2</v>
      </c>
    </row>
    <row r="21" spans="1:5">
      <c r="A21" s="4" t="s">
        <v>293</v>
      </c>
    </row>
    <row r="22" spans="1:5">
      <c r="A22" s="4" t="s">
        <v>294</v>
      </c>
      <c r="B22" s="4" t="s">
        <v>295</v>
      </c>
      <c r="C22"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296</v>
      </c>
      <c r="B1" s="2" t="s">
        <v>1</v>
      </c>
    </row>
    <row r="2" spans="1:3">
      <c r="B2" s="2" t="s">
        <v>2</v>
      </c>
      <c r="C2" s="2" t="s">
        <v>84</v>
      </c>
    </row>
    <row r="3" spans="1:3">
      <c r="A3" s="4" t="s">
        <v>297</v>
      </c>
    </row>
    <row r="4" spans="1:3">
      <c r="A4" s="3" t="s">
        <v>298</v>
      </c>
    </row>
    <row r="5" spans="1:3">
      <c r="A5" s="4" t="s">
        <v>299</v>
      </c>
      <c r="B5" s="4" t="s">
        <v>300</v>
      </c>
    </row>
    <row r="6" spans="1:3">
      <c r="A6" s="4" t="s">
        <v>301</v>
      </c>
    </row>
    <row r="7" spans="1:3">
      <c r="A7" s="3" t="s">
        <v>298</v>
      </c>
    </row>
    <row r="8" spans="1:3">
      <c r="A8" s="4" t="s">
        <v>302</v>
      </c>
      <c r="B8" s="7" t="n">
        <v>6000</v>
      </c>
      <c r="C8" s="7" t="n">
        <v>6000</v>
      </c>
    </row>
    <row r="9" spans="1:3">
      <c r="A9" s="4" t="s">
        <v>303</v>
      </c>
      <c r="B9" s="7" t="n">
        <v>6000</v>
      </c>
      <c r="C9" s="7" t="n">
        <v>6000</v>
      </c>
    </row>
    <row r="10" spans="1:3">
      <c r="A10" s="4" t="s">
        <v>304</v>
      </c>
      <c r="B10" s="4" t="s">
        <v>305</v>
      </c>
    </row>
    <row r="11" spans="1:3">
      <c r="A11" s="4" t="s">
        <v>306</v>
      </c>
      <c r="B11" s="4" t="s">
        <v>307</v>
      </c>
    </row>
    <row r="12" spans="1:3">
      <c r="A12" s="4" t="s">
        <v>308</v>
      </c>
      <c r="B12" s="4" t="s">
        <v>3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80"/>
    <col customWidth="1" max="6" min="6" width="21"/>
    <col customWidth="1" max="7" min="7" width="21"/>
    <col customWidth="1" max="8" min="8" width="21"/>
  </cols>
  <sheetData>
    <row r="1" spans="1:8">
      <c r="A1" s="1" t="s">
        <v>310</v>
      </c>
      <c r="B1" s="2" t="s">
        <v>311</v>
      </c>
      <c r="C1" s="2" t="s">
        <v>83</v>
      </c>
      <c r="E1" s="2" t="s">
        <v>1</v>
      </c>
      <c r="G1" s="2" t="s">
        <v>256</v>
      </c>
    </row>
    <row r="2" spans="1:8">
      <c r="B2" s="2" t="s">
        <v>312</v>
      </c>
      <c r="C2" s="2" t="s">
        <v>313</v>
      </c>
      <c r="D2" s="2" t="s">
        <v>314</v>
      </c>
      <c r="E2" s="2" t="s">
        <v>315</v>
      </c>
      <c r="F2" s="2" t="s">
        <v>314</v>
      </c>
      <c r="G2" s="2" t="s">
        <v>316</v>
      </c>
      <c r="H2" s="2" t="s">
        <v>317</v>
      </c>
    </row>
    <row r="3" spans="1:8">
      <c r="A3" s="4" t="s">
        <v>275</v>
      </c>
      <c r="C3" s="7" t="n">
        <v>268</v>
      </c>
      <c r="D3" s="7" t="n">
        <v>457</v>
      </c>
      <c r="E3" s="7" t="n">
        <v>1618</v>
      </c>
      <c r="F3" s="7" t="n">
        <v>1225</v>
      </c>
    </row>
    <row r="4" spans="1:8">
      <c r="A4" s="4" t="s">
        <v>318</v>
      </c>
      <c r="C4" s="5" t="n">
        <v>-53</v>
      </c>
      <c r="D4" s="7" t="n">
        <v>46</v>
      </c>
      <c r="E4" s="5" t="n">
        <v>296</v>
      </c>
      <c r="F4" s="5" t="n">
        <v>125</v>
      </c>
    </row>
    <row r="5" spans="1:8">
      <c r="A5" s="4" t="s">
        <v>319</v>
      </c>
      <c r="E5" s="5" t="n">
        <v>23</v>
      </c>
      <c r="F5" s="4" t="s">
        <v>56</v>
      </c>
    </row>
    <row r="6" spans="1:8">
      <c r="A6" s="4" t="s">
        <v>52</v>
      </c>
      <c r="C6" s="7" t="n">
        <v>1557</v>
      </c>
      <c r="E6" s="5" t="n">
        <v>1557</v>
      </c>
      <c r="H6" s="7" t="n">
        <v>1430</v>
      </c>
    </row>
    <row r="7" spans="1:8">
      <c r="A7" s="4" t="s">
        <v>320</v>
      </c>
    </row>
    <row r="8" spans="1:8">
      <c r="A8" s="4" t="s">
        <v>321</v>
      </c>
      <c r="E8" s="5" t="n">
        <v>175</v>
      </c>
    </row>
    <row r="9" spans="1:8">
      <c r="A9" s="4" t="s">
        <v>322</v>
      </c>
      <c r="B9" s="4" t="s">
        <v>323</v>
      </c>
    </row>
    <row r="10" spans="1:8">
      <c r="A10" s="4" t="s">
        <v>324</v>
      </c>
      <c r="B10" s="5" t="n">
        <v>4244</v>
      </c>
    </row>
    <row r="11" spans="1:8">
      <c r="A11" s="4" t="s">
        <v>325</v>
      </c>
      <c r="E11" s="5" t="n">
        <v>75</v>
      </c>
    </row>
    <row r="12" spans="1:8">
      <c r="A12" s="4" t="s">
        <v>275</v>
      </c>
      <c r="E12" s="5" t="n">
        <v>165</v>
      </c>
    </row>
    <row r="13" spans="1:8">
      <c r="A13" s="4" t="s">
        <v>318</v>
      </c>
      <c r="E13" s="7" t="n">
        <v>15</v>
      </c>
    </row>
    <row r="14" spans="1:8">
      <c r="A14" s="4" t="s">
        <v>326</v>
      </c>
    </row>
    <row r="15" spans="1:8">
      <c r="A15" s="4" t="s">
        <v>327</v>
      </c>
      <c r="E15" s="4" t="s">
        <v>328</v>
      </c>
    </row>
    <row r="16" spans="1:8">
      <c r="A16" s="4" t="s">
        <v>329</v>
      </c>
      <c r="E16" s="7" t="n">
        <v>1800</v>
      </c>
    </row>
    <row r="17" spans="1:8">
      <c r="A17" s="4" t="s">
        <v>330</v>
      </c>
    </row>
    <row r="18" spans="1:8">
      <c r="A18" s="4" t="s">
        <v>331</v>
      </c>
      <c r="E18" s="5" t="n">
        <v>7436505</v>
      </c>
    </row>
    <row r="19" spans="1:8">
      <c r="A19" s="4" t="s">
        <v>332</v>
      </c>
      <c r="E19" s="7" t="n">
        <v>750</v>
      </c>
    </row>
    <row r="20" spans="1:8">
      <c r="A20" s="4" t="s">
        <v>333</v>
      </c>
    </row>
    <row r="21" spans="1:8">
      <c r="A21" s="4" t="s">
        <v>332</v>
      </c>
      <c r="E21" s="7" t="n">
        <v>500</v>
      </c>
    </row>
    <row r="22" spans="1:8">
      <c r="A22" s="4" t="s">
        <v>334</v>
      </c>
    </row>
    <row r="23" spans="1:8">
      <c r="A23" s="4" t="s">
        <v>331</v>
      </c>
      <c r="E23" s="5" t="n">
        <v>3937652</v>
      </c>
    </row>
    <row r="24" spans="1:8">
      <c r="A24" s="4" t="s">
        <v>332</v>
      </c>
      <c r="E24" s="7" t="n">
        <v>750</v>
      </c>
    </row>
    <row r="25" spans="1:8">
      <c r="A25" s="4" t="s">
        <v>335</v>
      </c>
    </row>
    <row r="26" spans="1:8">
      <c r="A26" s="4" t="s">
        <v>319</v>
      </c>
      <c r="G26" s="7" t="n">
        <v>40000</v>
      </c>
    </row>
    <row r="27" spans="1:8">
      <c r="A27" s="4" t="s">
        <v>336</v>
      </c>
    </row>
    <row r="28" spans="1:8">
      <c r="A28" s="4" t="s">
        <v>337</v>
      </c>
      <c r="E28" s="7" t="n">
        <v>2500</v>
      </c>
    </row>
    <row r="29" spans="1:8">
      <c r="A29" s="4" t="s">
        <v>338</v>
      </c>
      <c r="E29" s="4" t="s">
        <v>339</v>
      </c>
    </row>
    <row r="30" spans="1:8">
      <c r="A30" s="4" t="s">
        <v>340</v>
      </c>
      <c r="E30" s="4" t="s">
        <v>341</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39"/>
    <col customWidth="1" max="3" min="3" width="14"/>
    <col customWidth="1" max="4" min="4" width="14"/>
  </cols>
  <sheetData>
    <row r="1" spans="1:4">
      <c r="A1" s="1" t="s">
        <v>342</v>
      </c>
      <c r="C1" s="2" t="s">
        <v>2</v>
      </c>
      <c r="D1" s="2" t="s">
        <v>30</v>
      </c>
    </row>
    <row r="2" spans="1:4">
      <c r="A2" s="3" t="s">
        <v>177</v>
      </c>
    </row>
    <row r="3" spans="1:4">
      <c r="A3" s="4" t="s">
        <v>343</v>
      </c>
      <c r="C3" s="5" t="n">
        <v>279687</v>
      </c>
      <c r="D3" s="5" t="n">
        <v>390525</v>
      </c>
    </row>
    <row r="4" spans="1:4">
      <c r="A4" s="4" t="s">
        <v>344</v>
      </c>
      <c r="B4" s="4" t="s">
        <v>345</v>
      </c>
      <c r="C4" s="8" t="n">
        <v>10.76</v>
      </c>
      <c r="D4" s="8" t="n">
        <v>20.64</v>
      </c>
    </row>
    <row r="5" spans="1:4">
      <c r="A5" s="4" t="s">
        <v>346</v>
      </c>
      <c r="C5" s="5" t="n">
        <v>274132</v>
      </c>
      <c r="D5" s="5" t="n">
        <v>376084</v>
      </c>
    </row>
    <row r="6" spans="1:4">
      <c r="A6" s="4" t="s">
        <v>347</v>
      </c>
      <c r="B6" s="4" t="s">
        <v>345</v>
      </c>
      <c r="C6" s="8" t="n">
        <v>10.79</v>
      </c>
      <c r="D6" s="8" t="n">
        <v>20.97</v>
      </c>
    </row>
    <row r="7" spans="1:4"/>
    <row r="8" spans="1:4">
      <c r="A8" s="4" t="s">
        <v>345</v>
      </c>
      <c r="B8" s="4" t="s">
        <v>348</v>
      </c>
    </row>
  </sheetData>
  <mergeCells count="3">
    <mergeCell ref="A1:B1"/>
    <mergeCell ref="A7:C7"/>
    <mergeCell ref="B8:C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9"/>
    <col customWidth="1" max="3" min="3" width="26"/>
    <col customWidth="1" max="4" min="4" width="14"/>
  </cols>
  <sheetData>
    <row r="1" spans="1:4">
      <c r="A1" s="1" t="s">
        <v>349</v>
      </c>
      <c r="C1" s="2" t="s">
        <v>1</v>
      </c>
    </row>
    <row r="2" spans="1:4">
      <c r="C2" s="2" t="s">
        <v>2</v>
      </c>
      <c r="D2" s="2" t="s">
        <v>30</v>
      </c>
    </row>
    <row r="3" spans="1:4">
      <c r="A3" s="3" t="s">
        <v>350</v>
      </c>
    </row>
    <row r="4" spans="1:4">
      <c r="A4" s="4" t="s">
        <v>351</v>
      </c>
      <c r="C4" s="5" t="n">
        <v>279687</v>
      </c>
      <c r="D4" s="5" t="n">
        <v>390525</v>
      </c>
    </row>
    <row r="5" spans="1:4">
      <c r="A5" s="4" t="s">
        <v>352</v>
      </c>
      <c r="B5" s="4" t="s">
        <v>345</v>
      </c>
      <c r="C5" s="8" t="n">
        <v>10.76</v>
      </c>
      <c r="D5" s="8" t="n">
        <v>20.64</v>
      </c>
    </row>
    <row r="6" spans="1:4">
      <c r="A6" s="4" t="s">
        <v>353</v>
      </c>
      <c r="C6" s="4" t="s">
        <v>354</v>
      </c>
    </row>
    <row r="7" spans="1:4">
      <c r="A7" s="4" t="s">
        <v>355</v>
      </c>
      <c r="C7" s="5" t="n">
        <v>274132</v>
      </c>
      <c r="D7" s="5" t="n">
        <v>376084</v>
      </c>
    </row>
    <row r="8" spans="1:4">
      <c r="A8" s="4" t="s">
        <v>356</v>
      </c>
      <c r="B8" s="4" t="s">
        <v>345</v>
      </c>
      <c r="C8" s="8" t="n">
        <v>10.79</v>
      </c>
      <c r="D8" s="8" t="n">
        <v>20.97</v>
      </c>
    </row>
    <row r="9" spans="1:4">
      <c r="A9" s="4" t="s">
        <v>357</v>
      </c>
    </row>
    <row r="10" spans="1:4">
      <c r="A10" s="3" t="s">
        <v>350</v>
      </c>
    </row>
    <row r="11" spans="1:4">
      <c r="A11" s="4" t="s">
        <v>351</v>
      </c>
      <c r="C11" s="5" t="n">
        <v>56786</v>
      </c>
    </row>
    <row r="12" spans="1:4">
      <c r="A12" s="4" t="s">
        <v>352</v>
      </c>
      <c r="C12" s="7" t="n">
        <v>9</v>
      </c>
    </row>
    <row r="13" spans="1:4">
      <c r="A13" s="4" t="s">
        <v>353</v>
      </c>
      <c r="C13" s="4" t="s">
        <v>358</v>
      </c>
    </row>
    <row r="14" spans="1:4">
      <c r="A14" s="4" t="s">
        <v>355</v>
      </c>
      <c r="C14" s="5" t="n">
        <v>51231</v>
      </c>
    </row>
    <row r="15" spans="1:4">
      <c r="A15" s="4" t="s">
        <v>356</v>
      </c>
      <c r="C15" s="7" t="n">
        <v>9</v>
      </c>
    </row>
    <row r="16" spans="1:4">
      <c r="A16" s="4" t="s">
        <v>359</v>
      </c>
    </row>
    <row r="17" spans="1:4">
      <c r="A17" s="3" t="s">
        <v>350</v>
      </c>
    </row>
    <row r="18" spans="1:4">
      <c r="A18" s="4" t="s">
        <v>351</v>
      </c>
      <c r="C18" s="5" t="n">
        <v>49504</v>
      </c>
    </row>
    <row r="19" spans="1:4">
      <c r="A19" s="4" t="s">
        <v>352</v>
      </c>
      <c r="C19" s="8" t="n">
        <v>12.48</v>
      </c>
    </row>
    <row r="20" spans="1:4">
      <c r="A20" s="4" t="s">
        <v>353</v>
      </c>
      <c r="C20" s="4" t="s">
        <v>360</v>
      </c>
    </row>
    <row r="21" spans="1:4">
      <c r="A21" s="4" t="s">
        <v>355</v>
      </c>
      <c r="C21" s="5" t="n">
        <v>49504</v>
      </c>
    </row>
    <row r="22" spans="1:4">
      <c r="A22" s="4" t="s">
        <v>356</v>
      </c>
      <c r="C22" s="8" t="n">
        <v>12.48</v>
      </c>
    </row>
    <row r="23" spans="1:4">
      <c r="A23" s="4" t="s">
        <v>361</v>
      </c>
    </row>
    <row r="24" spans="1:4">
      <c r="A24" s="3" t="s">
        <v>350</v>
      </c>
    </row>
    <row r="25" spans="1:4">
      <c r="A25" s="4" t="s">
        <v>351</v>
      </c>
      <c r="C25" s="5" t="n">
        <v>98396</v>
      </c>
    </row>
    <row r="26" spans="1:4">
      <c r="A26" s="4" t="s">
        <v>352</v>
      </c>
      <c r="C26" s="8" t="n">
        <v>15.01</v>
      </c>
    </row>
    <row r="27" spans="1:4">
      <c r="A27" s="4" t="s">
        <v>353</v>
      </c>
      <c r="C27" s="4" t="s">
        <v>362</v>
      </c>
    </row>
    <row r="28" spans="1:4">
      <c r="A28" s="4" t="s">
        <v>355</v>
      </c>
      <c r="C28" s="5" t="n">
        <v>98396</v>
      </c>
    </row>
    <row r="29" spans="1:4">
      <c r="A29" s="4" t="s">
        <v>356</v>
      </c>
      <c r="C29" s="8" t="n">
        <v>15.01</v>
      </c>
    </row>
    <row r="30" spans="1:4">
      <c r="A30" s="4" t="s">
        <v>363</v>
      </c>
    </row>
    <row r="31" spans="1:4">
      <c r="A31" s="3" t="s">
        <v>350</v>
      </c>
    </row>
    <row r="32" spans="1:4">
      <c r="A32" s="4" t="s">
        <v>351</v>
      </c>
      <c r="C32" s="5" t="n">
        <v>15001</v>
      </c>
    </row>
    <row r="33" spans="1:4">
      <c r="A33" s="4" t="s">
        <v>352</v>
      </c>
      <c r="C33" s="8" t="n">
        <v>24.03</v>
      </c>
    </row>
    <row r="34" spans="1:4">
      <c r="A34" s="4" t="s">
        <v>353</v>
      </c>
      <c r="C34" s="4" t="s">
        <v>360</v>
      </c>
    </row>
    <row r="35" spans="1:4">
      <c r="A35" s="4" t="s">
        <v>355</v>
      </c>
      <c r="C35" s="5" t="n">
        <v>15001</v>
      </c>
    </row>
    <row r="36" spans="1:4">
      <c r="A36" s="4" t="s">
        <v>356</v>
      </c>
      <c r="C36" s="8" t="n">
        <v>24.03</v>
      </c>
    </row>
    <row r="37" spans="1:4">
      <c r="A37" s="4" t="s">
        <v>364</v>
      </c>
    </row>
    <row r="38" spans="1:4">
      <c r="A38" s="3" t="s">
        <v>350</v>
      </c>
    </row>
    <row r="39" spans="1:4">
      <c r="A39" s="4" t="s">
        <v>351</v>
      </c>
      <c r="C39" s="5" t="n">
        <v>60000</v>
      </c>
    </row>
    <row r="40" spans="1:4">
      <c r="A40" s="4" t="s">
        <v>352</v>
      </c>
      <c r="C40" s="8" t="n">
        <v>0.72</v>
      </c>
    </row>
    <row r="41" spans="1:4">
      <c r="A41" s="4" t="s">
        <v>353</v>
      </c>
      <c r="C41" s="4" t="s">
        <v>365</v>
      </c>
    </row>
    <row r="42" spans="1:4">
      <c r="A42" s="4" t="s">
        <v>355</v>
      </c>
      <c r="C42" s="5" t="n">
        <v>60000</v>
      </c>
    </row>
    <row r="43" spans="1:4">
      <c r="A43" s="4" t="s">
        <v>356</v>
      </c>
      <c r="C43" s="8" t="n">
        <v>0.72</v>
      </c>
    </row>
    <row r="44" spans="1:4">
      <c r="A44" s="4" t="s">
        <v>366</v>
      </c>
    </row>
    <row r="45" spans="1:4">
      <c r="A45" s="3" t="s">
        <v>350</v>
      </c>
    </row>
    <row r="46" spans="1:4">
      <c r="A46" s="4" t="s">
        <v>351</v>
      </c>
      <c r="C46" s="5" t="n">
        <v>279687</v>
      </c>
    </row>
    <row r="47" spans="1:4">
      <c r="A47" s="4" t="s">
        <v>352</v>
      </c>
      <c r="C47" s="8" t="n">
        <v>10.76</v>
      </c>
    </row>
    <row r="48" spans="1:4">
      <c r="A48" s="4" t="s">
        <v>353</v>
      </c>
      <c r="C48" s="4" t="s">
        <v>354</v>
      </c>
    </row>
    <row r="49" spans="1:4">
      <c r="A49" s="4" t="s">
        <v>355</v>
      </c>
      <c r="C49" s="5" t="n">
        <v>274132</v>
      </c>
    </row>
    <row r="50" spans="1:4">
      <c r="A50" s="4" t="s">
        <v>356</v>
      </c>
      <c r="C50" s="8" t="n">
        <v>10.79</v>
      </c>
    </row>
    <row r="51" spans="1:4"/>
    <row r="52" spans="1:4">
      <c r="A52" s="4" t="s">
        <v>345</v>
      </c>
      <c r="B52" s="4" t="s">
        <v>348</v>
      </c>
    </row>
  </sheetData>
  <mergeCells count="3">
    <mergeCell ref="A1:B2"/>
    <mergeCell ref="A51:C51"/>
    <mergeCell ref="B52:C5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367</v>
      </c>
      <c r="C1" s="2" t="s">
        <v>368</v>
      </c>
      <c r="D1" s="2" t="s">
        <v>369</v>
      </c>
      <c r="E1" s="2" t="s">
        <v>370</v>
      </c>
      <c r="F1" s="2" t="s">
        <v>2</v>
      </c>
      <c r="G1" s="2" t="s">
        <v>84</v>
      </c>
      <c r="H1" s="2" t="s">
        <v>30</v>
      </c>
      <c r="I1" s="2" t="s">
        <v>278</v>
      </c>
    </row>
    <row r="2" spans="1:9">
      <c r="A2" s="4" t="s">
        <v>279</v>
      </c>
      <c r="F2" s="5" t="n">
        <v>100000</v>
      </c>
      <c r="H2" s="5" t="n">
        <v>100000</v>
      </c>
    </row>
    <row r="3" spans="1:9">
      <c r="A3" s="4" t="s">
        <v>371</v>
      </c>
      <c r="F3" s="5" t="n">
        <v>1151000</v>
      </c>
    </row>
    <row r="4" spans="1:9">
      <c r="A4" s="4" t="s">
        <v>372</v>
      </c>
      <c r="F4" s="8" t="n">
        <v>0.01</v>
      </c>
      <c r="H4" s="8" t="n">
        <v>0.01</v>
      </c>
    </row>
    <row r="5" spans="1:9">
      <c r="A5" s="4" t="s">
        <v>373</v>
      </c>
      <c r="F5" s="7" t="n">
        <v>65</v>
      </c>
      <c r="G5" s="7" t="n">
        <v>34</v>
      </c>
    </row>
    <row r="6" spans="1:9">
      <c r="A6" s="4" t="s">
        <v>374</v>
      </c>
      <c r="F6" s="5" t="n">
        <v>15</v>
      </c>
      <c r="G6" s="5" t="n">
        <v>80</v>
      </c>
    </row>
    <row r="7" spans="1:9">
      <c r="A7" s="4" t="s">
        <v>375</v>
      </c>
      <c r="F7" s="7" t="n">
        <v>209</v>
      </c>
    </row>
    <row r="8" spans="1:9">
      <c r="A8" s="4" t="s">
        <v>376</v>
      </c>
      <c r="F8" s="5" t="n">
        <v>279687</v>
      </c>
      <c r="H8" s="5" t="n">
        <v>390525</v>
      </c>
    </row>
    <row r="9" spans="1:9">
      <c r="A9" s="4" t="s">
        <v>377</v>
      </c>
      <c r="B9" s="4" t="s">
        <v>345</v>
      </c>
      <c r="F9" s="8" t="n">
        <v>10.76</v>
      </c>
      <c r="H9" s="8" t="n">
        <v>20.64</v>
      </c>
    </row>
    <row r="10" spans="1:9">
      <c r="A10" s="4" t="s">
        <v>378</v>
      </c>
      <c r="F10" s="5" t="n">
        <v>274132</v>
      </c>
      <c r="H10" s="5" t="n">
        <v>376084</v>
      </c>
    </row>
    <row r="11" spans="1:9">
      <c r="A11" s="4" t="s">
        <v>347</v>
      </c>
      <c r="B11" s="4" t="s">
        <v>345</v>
      </c>
      <c r="F11" s="8" t="n">
        <v>10.79</v>
      </c>
      <c r="H11" s="8" t="n">
        <v>20.97</v>
      </c>
    </row>
    <row r="12" spans="1:9">
      <c r="A12" s="4" t="s">
        <v>379</v>
      </c>
      <c r="F12" s="4" t="s">
        <v>354</v>
      </c>
    </row>
    <row r="13" spans="1:9">
      <c r="A13" s="4" t="s">
        <v>244</v>
      </c>
    </row>
    <row r="14" spans="1:9">
      <c r="A14" s="4" t="s">
        <v>377</v>
      </c>
      <c r="F14" s="8" t="n">
        <v>0.72</v>
      </c>
    </row>
    <row r="15" spans="1:9">
      <c r="A15" s="4" t="s">
        <v>237</v>
      </c>
    </row>
    <row r="16" spans="1:9">
      <c r="A16" s="4" t="s">
        <v>377</v>
      </c>
      <c r="F16" s="8" t="n">
        <v>30.24</v>
      </c>
    </row>
    <row r="17" spans="1:9">
      <c r="A17" s="4" t="s">
        <v>380</v>
      </c>
    </row>
    <row r="18" spans="1:9">
      <c r="A18" s="4" t="s">
        <v>376</v>
      </c>
      <c r="D18" s="5" t="n">
        <v>58500</v>
      </c>
    </row>
    <row r="19" spans="1:9">
      <c r="A19" s="4" t="s">
        <v>381</v>
      </c>
    </row>
    <row r="20" spans="1:9">
      <c r="A20" s="4" t="s">
        <v>234</v>
      </c>
      <c r="C20" s="5" t="n">
        <v>1000000</v>
      </c>
    </row>
    <row r="21" spans="1:9">
      <c r="A21" s="4" t="s">
        <v>382</v>
      </c>
      <c r="C21" s="8" t="n">
        <v>1.5</v>
      </c>
    </row>
    <row r="22" spans="1:9">
      <c r="A22" s="4" t="s">
        <v>383</v>
      </c>
      <c r="C22" s="7" t="n">
        <v>1320</v>
      </c>
    </row>
    <row r="23" spans="1:9">
      <c r="A23" s="4" t="s">
        <v>384</v>
      </c>
    </row>
    <row r="24" spans="1:9">
      <c r="A24" s="4" t="s">
        <v>383</v>
      </c>
      <c r="C24" s="7" t="n">
        <v>1240</v>
      </c>
    </row>
    <row r="25" spans="1:9">
      <c r="A25" s="4" t="s">
        <v>385</v>
      </c>
      <c r="C25" s="5" t="n">
        <v>1000000</v>
      </c>
    </row>
    <row r="26" spans="1:9">
      <c r="A26" s="4" t="s">
        <v>386</v>
      </c>
      <c r="C26" s="8" t="n">
        <v>2.05</v>
      </c>
    </row>
    <row r="27" spans="1:9">
      <c r="A27" s="4" t="s">
        <v>387</v>
      </c>
      <c r="C27" s="4" t="s">
        <v>388</v>
      </c>
    </row>
    <row r="28" spans="1:9">
      <c r="A28" s="4" t="s">
        <v>389</v>
      </c>
    </row>
    <row r="29" spans="1:9">
      <c r="A29" s="4" t="s">
        <v>383</v>
      </c>
      <c r="C29" s="7" t="n">
        <v>80</v>
      </c>
    </row>
    <row r="30" spans="1:9">
      <c r="A30" s="4" t="s">
        <v>390</v>
      </c>
    </row>
    <row r="31" spans="1:9">
      <c r="A31" s="4" t="s">
        <v>279</v>
      </c>
      <c r="F31" s="5" t="n">
        <v>100000</v>
      </c>
    </row>
    <row r="32" spans="1:9">
      <c r="A32" s="4" t="s">
        <v>372</v>
      </c>
      <c r="F32" s="8" t="n">
        <v>0.01</v>
      </c>
    </row>
    <row r="33" spans="1:9">
      <c r="A33" s="4" t="s">
        <v>80</v>
      </c>
    </row>
    <row r="34" spans="1:9">
      <c r="A34" s="4" t="s">
        <v>279</v>
      </c>
      <c r="I34" s="5" t="n">
        <v>50000</v>
      </c>
    </row>
    <row r="35" spans="1:9">
      <c r="A35" s="4" t="s">
        <v>391</v>
      </c>
    </row>
    <row r="36" spans="1:9">
      <c r="A36" s="4" t="s">
        <v>374</v>
      </c>
      <c r="F36" s="7" t="n">
        <v>0</v>
      </c>
    </row>
    <row r="37" spans="1:9">
      <c r="A37" s="4" t="s">
        <v>392</v>
      </c>
    </row>
    <row r="38" spans="1:9">
      <c r="A38" s="4" t="s">
        <v>373</v>
      </c>
      <c r="F38" s="5" t="n">
        <v>189</v>
      </c>
      <c r="G38" s="7" t="n">
        <v>25</v>
      </c>
    </row>
    <row r="39" spans="1:9">
      <c r="A39" s="4" t="s">
        <v>393</v>
      </c>
    </row>
    <row r="40" spans="1:9">
      <c r="A40" s="4" t="s">
        <v>394</v>
      </c>
      <c r="D40" s="8" t="n">
        <v>1.05</v>
      </c>
    </row>
    <row r="41" spans="1:9">
      <c r="A41" s="4" t="s">
        <v>376</v>
      </c>
      <c r="D41" s="5" t="n">
        <v>351000</v>
      </c>
    </row>
    <row r="42" spans="1:9">
      <c r="A42" s="4" t="s">
        <v>395</v>
      </c>
    </row>
    <row r="43" spans="1:9">
      <c r="A43" s="4" t="s">
        <v>396</v>
      </c>
      <c r="D43" s="5" t="n">
        <v>33332</v>
      </c>
    </row>
    <row r="44" spans="1:9">
      <c r="A44" s="4" t="s">
        <v>376</v>
      </c>
      <c r="D44" s="5" t="n">
        <v>199992</v>
      </c>
    </row>
    <row r="45" spans="1:9">
      <c r="A45" s="4" t="s">
        <v>397</v>
      </c>
    </row>
    <row r="46" spans="1:9">
      <c r="A46" s="4" t="s">
        <v>398</v>
      </c>
      <c r="E46" s="4" t="s">
        <v>399</v>
      </c>
    </row>
    <row r="47" spans="1:9">
      <c r="A47" s="4" t="s">
        <v>396</v>
      </c>
      <c r="E47" s="5" t="n">
        <v>100000</v>
      </c>
    </row>
    <row r="48" spans="1:9">
      <c r="A48" s="4" t="s">
        <v>400</v>
      </c>
      <c r="E48" s="7" t="n">
        <v>511</v>
      </c>
    </row>
    <row r="49" spans="1:9">
      <c r="A49" s="4" t="s">
        <v>376</v>
      </c>
      <c r="E49" s="5" t="n">
        <v>340711</v>
      </c>
    </row>
    <row r="50" spans="1:9">
      <c r="A50" s="4" t="s">
        <v>401</v>
      </c>
    </row>
    <row r="51" spans="1:9">
      <c r="A51" s="4" t="s">
        <v>396</v>
      </c>
      <c r="E51" s="5" t="n">
        <v>33333</v>
      </c>
    </row>
    <row r="52" spans="1:9">
      <c r="A52" s="4" t="s">
        <v>402</v>
      </c>
    </row>
    <row r="53" spans="1:9">
      <c r="A53" s="4" t="s">
        <v>396</v>
      </c>
      <c r="E53" s="5" t="n">
        <v>33333</v>
      </c>
    </row>
    <row r="54" spans="1:9">
      <c r="A54" s="4" t="s">
        <v>403</v>
      </c>
    </row>
    <row r="55" spans="1:9">
      <c r="A55" s="4" t="s">
        <v>396</v>
      </c>
      <c r="E55" s="5" t="n">
        <v>33334</v>
      </c>
    </row>
    <row r="56" spans="1:9">
      <c r="A56" s="4" t="s">
        <v>404</v>
      </c>
    </row>
    <row r="57" spans="1:9">
      <c r="A57" s="4" t="s">
        <v>378</v>
      </c>
      <c r="E57" s="5" t="n">
        <v>240711</v>
      </c>
    </row>
    <row r="58" spans="1:9">
      <c r="A58" s="4" t="s">
        <v>405</v>
      </c>
    </row>
    <row r="59" spans="1:9">
      <c r="A59" s="4" t="s">
        <v>374</v>
      </c>
      <c r="F59" s="7" t="n">
        <v>12671</v>
      </c>
    </row>
    <row r="60" spans="1:9">
      <c r="A60" s="4" t="s">
        <v>406</v>
      </c>
    </row>
    <row r="61" spans="1:9">
      <c r="A61" s="4" t="s">
        <v>407</v>
      </c>
      <c r="F61" s="4" t="s">
        <v>408</v>
      </c>
    </row>
    <row r="62" spans="1:9">
      <c r="A62" s="4" t="s">
        <v>409</v>
      </c>
    </row>
    <row r="63" spans="1:9">
      <c r="A63" s="4" t="s">
        <v>394</v>
      </c>
      <c r="F63" s="8" t="n">
        <v>0.72</v>
      </c>
    </row>
    <row r="64" spans="1:9">
      <c r="A64" s="4" t="s">
        <v>410</v>
      </c>
      <c r="F64" s="5" t="n">
        <v>60000</v>
      </c>
    </row>
    <row r="65" spans="1:9">
      <c r="A65" s="4" t="s">
        <v>407</v>
      </c>
      <c r="F65" s="4" t="s">
        <v>408</v>
      </c>
    </row>
    <row r="66" spans="1:9">
      <c r="A66" s="4" t="s">
        <v>411</v>
      </c>
      <c r="F66" s="4" t="s">
        <v>412</v>
      </c>
    </row>
    <row r="67" spans="1:9">
      <c r="A67" s="4" t="s">
        <v>413</v>
      </c>
      <c r="F67" s="4" t="s">
        <v>414</v>
      </c>
    </row>
    <row r="68" spans="1:9"/>
    <row r="69" spans="1:9">
      <c r="A69" s="4" t="s">
        <v>345</v>
      </c>
      <c r="B69" s="4" t="s">
        <v>348</v>
      </c>
    </row>
  </sheetData>
  <mergeCells count="3">
    <mergeCell ref="A1:B1"/>
    <mergeCell ref="A68:H68"/>
    <mergeCell ref="B69:H6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415</v>
      </c>
      <c r="B1" s="2" t="s">
        <v>1</v>
      </c>
    </row>
    <row r="2" spans="1:3">
      <c r="B2" s="2" t="s">
        <v>2</v>
      </c>
      <c r="C2" s="2" t="s">
        <v>30</v>
      </c>
    </row>
    <row r="3" spans="1:3">
      <c r="A3" s="3" t="s">
        <v>180</v>
      </c>
    </row>
    <row r="4" spans="1:3">
      <c r="A4" s="4" t="s">
        <v>416</v>
      </c>
      <c r="C4" s="7" t="n">
        <v>74700</v>
      </c>
    </row>
    <row r="5" spans="1:3">
      <c r="A5" s="4" t="s">
        <v>417</v>
      </c>
      <c r="C5" s="7" t="n">
        <v>2500</v>
      </c>
    </row>
    <row r="6" spans="1:3">
      <c r="A6" s="4" t="s">
        <v>418</v>
      </c>
      <c r="B6" s="4" t="s">
        <v>419</v>
      </c>
    </row>
    <row r="7" spans="1:3">
      <c r="A7" s="4" t="s">
        <v>420</v>
      </c>
      <c r="B7" s="7" t="n">
        <v>7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5"/>
    <col customWidth="1" max="6" min="6" width="14"/>
    <col customWidth="1" max="7" min="7" width="4"/>
  </cols>
  <sheetData>
    <row r="1" spans="1:7">
      <c r="A1" s="1" t="s">
        <v>421</v>
      </c>
      <c r="B1" s="2" t="s">
        <v>83</v>
      </c>
      <c r="E1" s="2" t="s">
        <v>1</v>
      </c>
    </row>
    <row r="2" spans="1:7">
      <c r="B2" s="2" t="s">
        <v>2</v>
      </c>
      <c r="C2" s="2" t="s">
        <v>84</v>
      </c>
      <c r="E2" s="2" t="s">
        <v>2</v>
      </c>
      <c r="F2" s="2" t="s">
        <v>84</v>
      </c>
    </row>
    <row r="3" spans="1:7">
      <c r="A3" s="4" t="s">
        <v>422</v>
      </c>
      <c r="B3" s="5" t="n">
        <v>2078242</v>
      </c>
      <c r="C3" s="5" t="n">
        <v>1127347</v>
      </c>
      <c r="E3" s="5" t="n">
        <v>2053715</v>
      </c>
      <c r="F3" s="5" t="n">
        <v>992138</v>
      </c>
    </row>
    <row r="4" spans="1:7">
      <c r="A4" s="4" t="s">
        <v>406</v>
      </c>
    </row>
    <row r="5" spans="1:7">
      <c r="A5" s="4" t="s">
        <v>422</v>
      </c>
      <c r="B5" s="5" t="n">
        <v>279687</v>
      </c>
      <c r="C5" s="5" t="n">
        <v>390525</v>
      </c>
      <c r="D5" s="4" t="s">
        <v>345</v>
      </c>
      <c r="E5" s="5" t="n">
        <v>279687</v>
      </c>
      <c r="F5" s="5" t="n">
        <v>390525</v>
      </c>
      <c r="G5" s="4" t="s">
        <v>345</v>
      </c>
    </row>
    <row r="6" spans="1:7">
      <c r="A6" s="4" t="s">
        <v>405</v>
      </c>
    </row>
    <row r="7" spans="1:7">
      <c r="A7" s="4" t="s">
        <v>422</v>
      </c>
      <c r="B7" s="5" t="n">
        <v>5555</v>
      </c>
      <c r="C7" s="5" t="n">
        <v>37818</v>
      </c>
      <c r="E7" s="5" t="n">
        <v>5555</v>
      </c>
      <c r="F7" s="5" t="n">
        <v>20078</v>
      </c>
    </row>
    <row r="8" spans="1:7">
      <c r="A8" s="4" t="s">
        <v>423</v>
      </c>
    </row>
    <row r="9" spans="1:7">
      <c r="A9" s="4" t="s">
        <v>422</v>
      </c>
      <c r="B9" s="5" t="n">
        <v>1000000</v>
      </c>
      <c r="C9" s="4" t="s">
        <v>56</v>
      </c>
      <c r="E9" s="5" t="n">
        <v>1000000</v>
      </c>
      <c r="F9" s="4" t="s">
        <v>56</v>
      </c>
    </row>
    <row r="10" spans="1:7">
      <c r="A10" s="4" t="s">
        <v>424</v>
      </c>
    </row>
    <row r="11" spans="1:7">
      <c r="A11" s="4" t="s">
        <v>422</v>
      </c>
      <c r="B11" s="5" t="n">
        <v>793000</v>
      </c>
      <c r="C11" s="5" t="n">
        <v>699004</v>
      </c>
      <c r="E11" s="5" t="n">
        <v>768473</v>
      </c>
      <c r="F11" s="5" t="n">
        <v>581535</v>
      </c>
    </row>
    <row r="12" spans="1:7"/>
    <row r="13" spans="1:7">
      <c r="A13" s="4" t="s">
        <v>345</v>
      </c>
      <c r="B13" s="4" t="s">
        <v>425</v>
      </c>
    </row>
  </sheetData>
  <mergeCells count="7">
    <mergeCell ref="A1:A2"/>
    <mergeCell ref="B1:D1"/>
    <mergeCell ref="E1:G1"/>
    <mergeCell ref="C2:D2"/>
    <mergeCell ref="F2:G2"/>
    <mergeCell ref="A12:G12"/>
    <mergeCell ref="B13:G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311</v>
      </c>
      <c r="C4" s="7" t="n">
        <v>1496</v>
      </c>
      <c r="D4" s="7" t="n">
        <v>4141</v>
      </c>
      <c r="E4" s="7" t="n">
        <v>4037</v>
      </c>
    </row>
    <row r="5" spans="1:5">
      <c r="A5" s="4" t="s">
        <v>87</v>
      </c>
      <c r="B5" s="5" t="n">
        <v>227</v>
      </c>
      <c r="C5" s="5" t="n">
        <v>371</v>
      </c>
      <c r="D5" s="5" t="n">
        <v>1135</v>
      </c>
      <c r="E5" s="5" t="n">
        <v>892</v>
      </c>
    </row>
    <row r="6" spans="1:5">
      <c r="A6" s="4" t="s">
        <v>88</v>
      </c>
      <c r="B6" s="5" t="n">
        <v>1538</v>
      </c>
      <c r="C6" s="5" t="n">
        <v>1867</v>
      </c>
      <c r="D6" s="5" t="n">
        <v>5276</v>
      </c>
      <c r="E6" s="5" t="n">
        <v>4929</v>
      </c>
    </row>
    <row r="7" spans="1:5">
      <c r="A7" s="3" t="s">
        <v>89</v>
      </c>
    </row>
    <row r="8" spans="1:5">
      <c r="A8" s="4" t="s">
        <v>90</v>
      </c>
      <c r="B8" s="5" t="n">
        <v>856</v>
      </c>
      <c r="C8" s="5" t="n">
        <v>1348</v>
      </c>
      <c r="D8" s="5" t="n">
        <v>2712</v>
      </c>
      <c r="E8" s="5" t="n">
        <v>3812</v>
      </c>
    </row>
    <row r="9" spans="1:5">
      <c r="A9" s="4" t="s">
        <v>91</v>
      </c>
      <c r="B9" s="5" t="n">
        <v>146</v>
      </c>
      <c r="C9" s="5" t="n">
        <v>669</v>
      </c>
      <c r="D9" s="5" t="n">
        <v>618</v>
      </c>
      <c r="E9" s="5" t="n">
        <v>2315</v>
      </c>
    </row>
    <row r="10" spans="1:5">
      <c r="A10" s="4" t="s">
        <v>92</v>
      </c>
      <c r="B10" s="4" t="s">
        <v>56</v>
      </c>
      <c r="C10" s="4" t="s">
        <v>56</v>
      </c>
      <c r="D10" s="4" t="s">
        <v>56</v>
      </c>
      <c r="E10" s="5" t="n">
        <v>9568</v>
      </c>
    </row>
    <row r="11" spans="1:5">
      <c r="A11" s="3" t="s">
        <v>93</v>
      </c>
    </row>
    <row r="12" spans="1:5">
      <c r="A12" s="4" t="s">
        <v>94</v>
      </c>
      <c r="B12" s="5" t="n">
        <v>190</v>
      </c>
      <c r="C12" s="5" t="n">
        <v>158</v>
      </c>
      <c r="D12" s="5" t="n">
        <v>544</v>
      </c>
      <c r="E12" s="5" t="n">
        <v>469</v>
      </c>
    </row>
    <row r="13" spans="1:5">
      <c r="A13" s="4" t="s">
        <v>95</v>
      </c>
      <c r="B13" s="5" t="n">
        <v>77</v>
      </c>
      <c r="C13" s="5" t="n">
        <v>30</v>
      </c>
      <c r="D13" s="5" t="n">
        <v>289</v>
      </c>
      <c r="E13" s="5" t="n">
        <v>98</v>
      </c>
    </row>
    <row r="14" spans="1:5">
      <c r="A14" s="4" t="s">
        <v>96</v>
      </c>
      <c r="B14" s="5" t="n">
        <v>268</v>
      </c>
      <c r="C14" s="5" t="n">
        <v>457</v>
      </c>
      <c r="D14" s="5" t="n">
        <v>1618</v>
      </c>
      <c r="E14" s="5" t="n">
        <v>1225</v>
      </c>
    </row>
    <row r="15" spans="1:5">
      <c r="A15" s="4" t="s">
        <v>97</v>
      </c>
      <c r="B15" s="5" t="n">
        <v>64</v>
      </c>
      <c r="C15" s="5" t="n">
        <v>99</v>
      </c>
      <c r="D15" s="5" t="n">
        <v>301</v>
      </c>
      <c r="E15" s="5" t="n">
        <v>282</v>
      </c>
    </row>
    <row r="16" spans="1:5">
      <c r="A16" s="4" t="s">
        <v>98</v>
      </c>
      <c r="B16" s="5" t="n">
        <v>1601</v>
      </c>
      <c r="C16" s="5" t="n">
        <v>2761</v>
      </c>
      <c r="D16" s="5" t="n">
        <v>6082</v>
      </c>
      <c r="E16" s="5" t="n">
        <v>17769</v>
      </c>
    </row>
    <row r="17" spans="1:5">
      <c r="A17" s="4" t="s">
        <v>99</v>
      </c>
      <c r="B17" s="5" t="n">
        <v>-63</v>
      </c>
      <c r="C17" s="5" t="n">
        <v>-894</v>
      </c>
      <c r="D17" s="5" t="n">
        <v>-806</v>
      </c>
      <c r="E17" s="5" t="n">
        <v>-12840</v>
      </c>
    </row>
    <row r="18" spans="1:5">
      <c r="A18" s="3" t="s">
        <v>100</v>
      </c>
    </row>
    <row r="19" spans="1:5">
      <c r="A19" s="4" t="s">
        <v>101</v>
      </c>
      <c r="B19" s="5" t="n">
        <v>116</v>
      </c>
      <c r="C19" s="5" t="n">
        <v>139</v>
      </c>
      <c r="D19" s="5" t="n">
        <v>217</v>
      </c>
      <c r="E19" s="5" t="n">
        <v>1401</v>
      </c>
    </row>
    <row r="20" spans="1:5">
      <c r="A20" s="4" t="s">
        <v>102</v>
      </c>
      <c r="B20" s="5" t="n">
        <v>-282</v>
      </c>
      <c r="C20" s="5" t="n">
        <v>-97</v>
      </c>
      <c r="D20" s="5" t="n">
        <v>29</v>
      </c>
      <c r="E20" s="5" t="n">
        <v>-1557</v>
      </c>
    </row>
    <row r="21" spans="1:5">
      <c r="A21" s="4" t="s">
        <v>103</v>
      </c>
      <c r="B21" s="4" t="s">
        <v>56</v>
      </c>
      <c r="C21" s="4" t="s">
        <v>56</v>
      </c>
      <c r="D21" s="5" t="n">
        <v>1</v>
      </c>
      <c r="E21" s="5" t="n">
        <v>100</v>
      </c>
    </row>
    <row r="22" spans="1:5">
      <c r="A22" s="4" t="s">
        <v>104</v>
      </c>
      <c r="B22" s="4" t="s">
        <v>56</v>
      </c>
      <c r="C22" s="5" t="n">
        <v>750</v>
      </c>
      <c r="D22" s="4" t="s">
        <v>56</v>
      </c>
      <c r="E22" s="5" t="n">
        <v>750</v>
      </c>
    </row>
    <row r="23" spans="1:5">
      <c r="A23" s="4" t="s">
        <v>105</v>
      </c>
      <c r="B23" s="5" t="n">
        <v>53</v>
      </c>
      <c r="C23" s="5" t="n">
        <v>-46</v>
      </c>
      <c r="D23" s="5" t="n">
        <v>-296</v>
      </c>
      <c r="E23" s="5" t="n">
        <v>-125</v>
      </c>
    </row>
    <row r="24" spans="1:5">
      <c r="A24" s="4" t="s">
        <v>106</v>
      </c>
      <c r="B24" s="5" t="n">
        <v>-70</v>
      </c>
      <c r="C24" s="4" t="s">
        <v>56</v>
      </c>
      <c r="D24" s="5" t="n">
        <v>450</v>
      </c>
      <c r="E24" s="4" t="s">
        <v>56</v>
      </c>
    </row>
    <row r="25" spans="1:5">
      <c r="A25" s="4" t="s">
        <v>107</v>
      </c>
      <c r="B25" s="5" t="n">
        <v>-136</v>
      </c>
      <c r="C25" s="5" t="n">
        <v>-117</v>
      </c>
      <c r="D25" s="5" t="n">
        <v>-382</v>
      </c>
      <c r="E25" s="5" t="n">
        <v>-364</v>
      </c>
    </row>
    <row r="26" spans="1:5">
      <c r="A26" s="4" t="s">
        <v>108</v>
      </c>
      <c r="B26" s="5" t="n">
        <v>-319</v>
      </c>
      <c r="C26" s="5" t="n">
        <v>629</v>
      </c>
      <c r="D26" s="5" t="n">
        <v>19</v>
      </c>
      <c r="E26" s="5" t="n">
        <v>205</v>
      </c>
    </row>
    <row r="27" spans="1:5">
      <c r="A27" s="4" t="s">
        <v>109</v>
      </c>
      <c r="B27" s="5" t="n">
        <v>-382</v>
      </c>
      <c r="C27" s="5" t="n">
        <v>-265</v>
      </c>
      <c r="D27" s="5" t="n">
        <v>-787</v>
      </c>
      <c r="E27" s="5" t="n">
        <v>-12635</v>
      </c>
    </row>
    <row r="28" spans="1:5">
      <c r="A28" s="3" t="s">
        <v>110</v>
      </c>
    </row>
    <row r="29" spans="1:5">
      <c r="A29" s="4" t="s">
        <v>110</v>
      </c>
      <c r="B29" s="4" t="s">
        <v>56</v>
      </c>
      <c r="C29" s="4" t="s">
        <v>56</v>
      </c>
      <c r="D29" s="4" t="s">
        <v>56</v>
      </c>
      <c r="E29" s="5" t="n">
        <v>-2448</v>
      </c>
    </row>
    <row r="30" spans="1:5">
      <c r="A30" s="4" t="s">
        <v>111</v>
      </c>
      <c r="B30" s="4" t="s">
        <v>56</v>
      </c>
      <c r="C30" s="4" t="s">
        <v>56</v>
      </c>
      <c r="D30" s="4" t="s">
        <v>56</v>
      </c>
      <c r="E30" s="5" t="n">
        <v>-2448</v>
      </c>
    </row>
    <row r="31" spans="1:5">
      <c r="A31" s="4" t="s">
        <v>112</v>
      </c>
      <c r="B31" s="5" t="n">
        <v>-382</v>
      </c>
      <c r="C31" s="5" t="n">
        <v>-265</v>
      </c>
      <c r="D31" s="5" t="n">
        <v>-787</v>
      </c>
      <c r="E31" s="5" t="n">
        <v>-15083</v>
      </c>
    </row>
    <row r="32" spans="1:5">
      <c r="A32" s="4" t="s">
        <v>113</v>
      </c>
      <c r="B32" s="5" t="n">
        <v>-158</v>
      </c>
      <c r="C32" s="5" t="n">
        <v>-6</v>
      </c>
      <c r="D32" s="5" t="n">
        <v>-482</v>
      </c>
      <c r="E32" s="5" t="n">
        <v>921</v>
      </c>
    </row>
    <row r="33" spans="1:5">
      <c r="A33" s="4" t="s">
        <v>114</v>
      </c>
      <c r="B33" s="5" t="n">
        <v>-540</v>
      </c>
      <c r="C33" s="5" t="n">
        <v>-271</v>
      </c>
      <c r="D33" s="5" t="n">
        <v>-1269</v>
      </c>
      <c r="E33" s="5" t="n">
        <v>-14162</v>
      </c>
    </row>
    <row r="34" spans="1:5">
      <c r="A34" s="3" t="s">
        <v>115</v>
      </c>
    </row>
    <row r="35" spans="1:5">
      <c r="A35" s="4" t="s">
        <v>109</v>
      </c>
      <c r="B35" s="5" t="n">
        <v>-382</v>
      </c>
      <c r="C35" s="5" t="n">
        <v>-265</v>
      </c>
      <c r="D35" s="5" t="n">
        <v>-787</v>
      </c>
      <c r="E35" s="5" t="n">
        <v>-12635</v>
      </c>
    </row>
    <row r="36" spans="1:5">
      <c r="A36" s="4" t="s">
        <v>116</v>
      </c>
      <c r="B36" s="5" t="n">
        <v>-74</v>
      </c>
      <c r="C36" s="5" t="n">
        <v>-68</v>
      </c>
      <c r="D36" s="5" t="n">
        <v>-219</v>
      </c>
      <c r="E36" s="5" t="n">
        <v>-164</v>
      </c>
    </row>
    <row r="37" spans="1:5">
      <c r="A37" s="4" t="s">
        <v>117</v>
      </c>
      <c r="B37" s="7" t="n">
        <v>-456</v>
      </c>
      <c r="C37" s="7" t="n">
        <v>-333</v>
      </c>
      <c r="D37" s="7" t="n">
        <v>-1006</v>
      </c>
      <c r="E37" s="7" t="n">
        <v>-12799</v>
      </c>
    </row>
    <row r="38" spans="1:5">
      <c r="A38" s="3" t="s">
        <v>118</v>
      </c>
    </row>
    <row r="39" spans="1:5">
      <c r="A39" s="4" t="s">
        <v>119</v>
      </c>
      <c r="B39" s="8" t="n">
        <v>-0.07000000000000001</v>
      </c>
      <c r="C39" s="8" t="n">
        <v>-0.06</v>
      </c>
      <c r="D39" s="8" t="n">
        <v>-0.13</v>
      </c>
      <c r="E39" s="8" t="n">
        <v>-2.67</v>
      </c>
    </row>
    <row r="40" spans="1:5">
      <c r="A40" s="4" t="s">
        <v>120</v>
      </c>
      <c r="B40" s="4" t="s">
        <v>56</v>
      </c>
      <c r="C40" s="4" t="s">
        <v>56</v>
      </c>
      <c r="D40" s="4" t="s">
        <v>56</v>
      </c>
      <c r="E40" s="9" t="n">
        <v>-0.52</v>
      </c>
    </row>
    <row r="41" spans="1:5">
      <c r="A41" s="4" t="s">
        <v>121</v>
      </c>
      <c r="B41" s="8" t="n">
        <v>-0.07000000000000001</v>
      </c>
      <c r="C41" s="8" t="n">
        <v>-0.06</v>
      </c>
      <c r="D41" s="8" t="n">
        <v>-0.13</v>
      </c>
      <c r="E41" s="8" t="n">
        <v>-3.19</v>
      </c>
    </row>
    <row r="42" spans="1:5">
      <c r="A42" s="3" t="s">
        <v>122</v>
      </c>
    </row>
    <row r="43" spans="1:5">
      <c r="A43" s="4" t="s">
        <v>123</v>
      </c>
      <c r="B43" s="5" t="n">
        <v>5834568</v>
      </c>
      <c r="C43" s="5" t="n">
        <v>4768000</v>
      </c>
      <c r="D43" s="5" t="n">
        <v>5834568</v>
      </c>
      <c r="E43" s="5" t="n">
        <v>4726000</v>
      </c>
    </row>
    <row r="44" spans="1:5">
      <c r="A44" s="4" t="s">
        <v>124</v>
      </c>
      <c r="B44" s="5" t="n">
        <v>5834568</v>
      </c>
      <c r="C44" s="5" t="n">
        <v>4768000</v>
      </c>
      <c r="D44" s="5" t="n">
        <v>5834568</v>
      </c>
      <c r="E44" s="5" t="n">
        <v>472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6</v>
      </c>
      <c r="B1" s="2" t="s">
        <v>2</v>
      </c>
      <c r="C1" s="2" t="s">
        <v>30</v>
      </c>
    </row>
    <row r="2" spans="1:3">
      <c r="A2" s="4" t="s">
        <v>427</v>
      </c>
    </row>
    <row r="3" spans="1:3">
      <c r="A3" s="3" t="s">
        <v>428</v>
      </c>
    </row>
    <row r="4" spans="1:3">
      <c r="A4" s="4" t="s">
        <v>429</v>
      </c>
      <c r="B4" s="7" t="n">
        <v>2442</v>
      </c>
      <c r="C4" s="7" t="n">
        <v>27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431</v>
      </c>
    </row>
    <row r="3" spans="1:3">
      <c r="A3" s="4" t="s">
        <v>37</v>
      </c>
      <c r="B3" s="7" t="n">
        <v>29</v>
      </c>
    </row>
    <row r="4" spans="1:3">
      <c r="A4" s="4" t="s">
        <v>432</v>
      </c>
      <c r="B4" s="5" t="n">
        <v>580</v>
      </c>
      <c r="C4" s="7" t="n">
        <v>1030</v>
      </c>
    </row>
    <row r="5" spans="1:3">
      <c r="A5" s="4" t="s">
        <v>433</v>
      </c>
    </row>
    <row r="6" spans="1:3">
      <c r="A6" s="3" t="s">
        <v>431</v>
      </c>
    </row>
    <row r="7" spans="1:3">
      <c r="A7" s="4" t="s">
        <v>37</v>
      </c>
      <c r="B7" s="5" t="n">
        <v>29</v>
      </c>
      <c r="C7" s="4" t="s">
        <v>56</v>
      </c>
    </row>
    <row r="8" spans="1:3">
      <c r="A8" s="4" t="s">
        <v>422</v>
      </c>
      <c r="B8" s="5" t="n">
        <v>493</v>
      </c>
      <c r="C8" s="5" t="n">
        <v>946</v>
      </c>
    </row>
    <row r="9" spans="1:3">
      <c r="A9" s="4" t="s">
        <v>432</v>
      </c>
      <c r="B9" s="5" t="n">
        <v>580</v>
      </c>
      <c r="C9" s="5" t="n">
        <v>1030</v>
      </c>
    </row>
    <row r="10" spans="1:3">
      <c r="A10" s="4" t="s">
        <v>434</v>
      </c>
    </row>
    <row r="11" spans="1:3">
      <c r="A11" s="3" t="s">
        <v>431</v>
      </c>
    </row>
    <row r="12" spans="1:3">
      <c r="A12" s="4" t="s">
        <v>435</v>
      </c>
      <c r="B12" s="5" t="n">
        <v>7</v>
      </c>
      <c r="C12" s="5" t="n">
        <v>16</v>
      </c>
    </row>
    <row r="13" spans="1:3">
      <c r="A13" s="4" t="s">
        <v>37</v>
      </c>
      <c r="C13" s="4" t="s">
        <v>56</v>
      </c>
    </row>
    <row r="14" spans="1:3">
      <c r="A14" s="4" t="s">
        <v>436</v>
      </c>
    </row>
    <row r="15" spans="1:3">
      <c r="A15" s="3" t="s">
        <v>431</v>
      </c>
    </row>
    <row r="16" spans="1:3">
      <c r="A16" s="4" t="s">
        <v>435</v>
      </c>
      <c r="B16" s="5" t="n">
        <v>457</v>
      </c>
      <c r="C16" s="5" t="n">
        <v>930</v>
      </c>
    </row>
    <row r="17" spans="1:3">
      <c r="A17" s="4" t="s">
        <v>437</v>
      </c>
    </row>
    <row r="18" spans="1:3">
      <c r="A18" s="3" t="s">
        <v>431</v>
      </c>
    </row>
    <row r="19" spans="1:3">
      <c r="A19" s="4" t="s">
        <v>37</v>
      </c>
      <c r="B19" s="4" t="s">
        <v>56</v>
      </c>
      <c r="C19" s="4" t="s">
        <v>56</v>
      </c>
    </row>
    <row r="20" spans="1:3">
      <c r="A20" s="4" t="s">
        <v>422</v>
      </c>
      <c r="B20" s="5" t="n">
        <v>464</v>
      </c>
      <c r="C20" s="5" t="n">
        <v>946</v>
      </c>
    </row>
    <row r="21" spans="1:3">
      <c r="A21" s="4" t="s">
        <v>432</v>
      </c>
      <c r="C21" s="4" t="s">
        <v>56</v>
      </c>
    </row>
    <row r="22" spans="1:3">
      <c r="A22" s="4" t="s">
        <v>438</v>
      </c>
    </row>
    <row r="23" spans="1:3">
      <c r="A23" s="3" t="s">
        <v>431</v>
      </c>
    </row>
    <row r="24" spans="1:3">
      <c r="A24" s="4" t="s">
        <v>435</v>
      </c>
      <c r="B24" s="5" t="n">
        <v>7</v>
      </c>
      <c r="C24" s="5" t="n">
        <v>16</v>
      </c>
    </row>
    <row r="25" spans="1:3">
      <c r="A25" s="4" t="s">
        <v>439</v>
      </c>
    </row>
    <row r="26" spans="1:3">
      <c r="A26" s="3" t="s">
        <v>431</v>
      </c>
    </row>
    <row r="27" spans="1:3">
      <c r="A27" s="4" t="s">
        <v>435</v>
      </c>
      <c r="B27" s="5" t="n">
        <v>457</v>
      </c>
      <c r="C27" s="5" t="n">
        <v>930</v>
      </c>
    </row>
    <row r="28" spans="1:3">
      <c r="A28" s="4" t="s">
        <v>440</v>
      </c>
    </row>
    <row r="29" spans="1:3">
      <c r="A29" s="3" t="s">
        <v>431</v>
      </c>
    </row>
    <row r="30" spans="1:3">
      <c r="A30" s="4" t="s">
        <v>37</v>
      </c>
      <c r="B30" s="5" t="n">
        <v>29</v>
      </c>
      <c r="C30" s="4" t="s">
        <v>56</v>
      </c>
    </row>
    <row r="31" spans="1:3">
      <c r="A31" s="4" t="s">
        <v>422</v>
      </c>
      <c r="B31" s="5" t="n">
        <v>29</v>
      </c>
    </row>
    <row r="32" spans="1:3">
      <c r="A32" s="4" t="s">
        <v>432</v>
      </c>
      <c r="C32" s="4" t="s">
        <v>56</v>
      </c>
    </row>
    <row r="33" spans="1:3">
      <c r="A33" s="4" t="s">
        <v>441</v>
      </c>
    </row>
    <row r="34" spans="1:3">
      <c r="A34" s="3" t="s">
        <v>431</v>
      </c>
    </row>
    <row r="35" spans="1:3">
      <c r="A35" s="4" t="s">
        <v>435</v>
      </c>
      <c r="B35" s="4" t="s">
        <v>56</v>
      </c>
      <c r="C35" s="4" t="s">
        <v>56</v>
      </c>
    </row>
    <row r="36" spans="1:3">
      <c r="A36" s="4" t="s">
        <v>442</v>
      </c>
    </row>
    <row r="37" spans="1:3">
      <c r="A37" s="3" t="s">
        <v>431</v>
      </c>
    </row>
    <row r="38" spans="1:3">
      <c r="A38" s="4" t="s">
        <v>435</v>
      </c>
      <c r="B38" s="4" t="s">
        <v>56</v>
      </c>
      <c r="C38" s="4" t="s">
        <v>56</v>
      </c>
    </row>
    <row r="39" spans="1:3">
      <c r="A39" s="4" t="s">
        <v>443</v>
      </c>
    </row>
    <row r="40" spans="1:3">
      <c r="A40" s="3" t="s">
        <v>431</v>
      </c>
    </row>
    <row r="41" spans="1:3">
      <c r="A41" s="4" t="s">
        <v>37</v>
      </c>
      <c r="B41" s="4" t="s">
        <v>56</v>
      </c>
      <c r="C41" s="4" t="s">
        <v>56</v>
      </c>
    </row>
    <row r="42" spans="1:3">
      <c r="A42" s="4" t="s">
        <v>422</v>
      </c>
      <c r="B42" s="4" t="s">
        <v>56</v>
      </c>
      <c r="C42" s="4" t="s">
        <v>56</v>
      </c>
    </row>
    <row r="43" spans="1:3">
      <c r="A43" s="4" t="s">
        <v>432</v>
      </c>
      <c r="B43" s="5" t="n">
        <v>580</v>
      </c>
      <c r="C43" s="5" t="n">
        <v>1030</v>
      </c>
    </row>
    <row r="44" spans="1:3">
      <c r="A44" s="4" t="s">
        <v>444</v>
      </c>
    </row>
    <row r="45" spans="1:3">
      <c r="A45" s="3" t="s">
        <v>431</v>
      </c>
    </row>
    <row r="46" spans="1:3">
      <c r="A46" s="4" t="s">
        <v>435</v>
      </c>
      <c r="B46" s="4" t="s">
        <v>56</v>
      </c>
      <c r="C46" s="4" t="s">
        <v>56</v>
      </c>
    </row>
    <row r="47" spans="1:3">
      <c r="A47" s="4" t="s">
        <v>445</v>
      </c>
    </row>
    <row r="48" spans="1:3">
      <c r="A48" s="3" t="s">
        <v>431</v>
      </c>
    </row>
    <row r="49" spans="1:3">
      <c r="A49" s="4" t="s">
        <v>435</v>
      </c>
      <c r="B49" s="4" t="s">
        <v>56</v>
      </c>
      <c r="C49" s="4" t="s">
        <v>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84</v>
      </c>
    </row>
    <row r="3" spans="1:3">
      <c r="A3" s="3" t="s">
        <v>447</v>
      </c>
    </row>
    <row r="4" spans="1:3">
      <c r="A4" s="4" t="s">
        <v>448</v>
      </c>
      <c r="B4" s="7" t="n">
        <v>29</v>
      </c>
      <c r="C4" s="7" t="n">
        <v>-1557</v>
      </c>
    </row>
    <row r="5" spans="1:3">
      <c r="A5" s="4" t="s">
        <v>449</v>
      </c>
    </row>
    <row r="6" spans="1:3">
      <c r="A6" s="3" t="s">
        <v>450</v>
      </c>
    </row>
    <row r="7" spans="1:3">
      <c r="A7" s="4" t="s">
        <v>451</v>
      </c>
      <c r="B7" s="5" t="n">
        <v>1976</v>
      </c>
    </row>
    <row r="8" spans="1:3">
      <c r="A8" s="3" t="s">
        <v>452</v>
      </c>
    </row>
    <row r="9" spans="1:3">
      <c r="A9" s="4" t="s">
        <v>70</v>
      </c>
      <c r="B9" s="5" t="n">
        <v>-482</v>
      </c>
    </row>
    <row r="10" spans="1:3">
      <c r="A10" s="3" t="s">
        <v>447</v>
      </c>
    </row>
    <row r="11" spans="1:3">
      <c r="A11" s="4" t="s">
        <v>453</v>
      </c>
      <c r="B11" s="5" t="n">
        <v>-450</v>
      </c>
    </row>
    <row r="12" spans="1:3">
      <c r="A12" s="4" t="s">
        <v>448</v>
      </c>
      <c r="B12" s="5" t="n">
        <v>29</v>
      </c>
    </row>
    <row r="13" spans="1:3">
      <c r="A13" s="4" t="s">
        <v>451</v>
      </c>
      <c r="B13" s="5" t="n">
        <v>1073</v>
      </c>
    </row>
    <row r="14" spans="1:3">
      <c r="A14" s="4" t="s">
        <v>454</v>
      </c>
    </row>
    <row r="15" spans="1:3">
      <c r="A15" s="3" t="s">
        <v>450</v>
      </c>
    </row>
    <row r="16" spans="1:3">
      <c r="A16" s="4" t="s">
        <v>451</v>
      </c>
      <c r="B16" s="5" t="n">
        <v>16</v>
      </c>
    </row>
    <row r="17" spans="1:3">
      <c r="A17" s="3" t="s">
        <v>452</v>
      </c>
    </row>
    <row r="18" spans="1:3">
      <c r="A18" s="4" t="s">
        <v>70</v>
      </c>
      <c r="B18" s="5" t="n">
        <v>-9</v>
      </c>
    </row>
    <row r="19" spans="1:3">
      <c r="A19" s="3" t="s">
        <v>447</v>
      </c>
    </row>
    <row r="20" spans="1:3">
      <c r="A20" s="4" t="s">
        <v>453</v>
      </c>
      <c r="B20" s="4" t="s">
        <v>56</v>
      </c>
    </row>
    <row r="21" spans="1:3">
      <c r="A21" s="4" t="s">
        <v>448</v>
      </c>
      <c r="B21" s="4" t="s">
        <v>56</v>
      </c>
    </row>
    <row r="22" spans="1:3">
      <c r="A22" s="4" t="s">
        <v>451</v>
      </c>
      <c r="B22" s="5" t="n">
        <v>7</v>
      </c>
    </row>
    <row r="23" spans="1:3">
      <c r="A23" s="4" t="s">
        <v>455</v>
      </c>
    </row>
    <row r="24" spans="1:3">
      <c r="A24" s="3" t="s">
        <v>450</v>
      </c>
    </row>
    <row r="25" spans="1:3">
      <c r="A25" s="4" t="s">
        <v>451</v>
      </c>
      <c r="B25" s="5" t="n">
        <v>930</v>
      </c>
    </row>
    <row r="26" spans="1:3">
      <c r="A26" s="3" t="s">
        <v>452</v>
      </c>
    </row>
    <row r="27" spans="1:3">
      <c r="A27" s="4" t="s">
        <v>70</v>
      </c>
      <c r="B27" s="5" t="n">
        <v>-473</v>
      </c>
    </row>
    <row r="28" spans="1:3">
      <c r="A28" s="3" t="s">
        <v>447</v>
      </c>
    </row>
    <row r="29" spans="1:3">
      <c r="A29" s="4" t="s">
        <v>453</v>
      </c>
      <c r="B29" s="4" t="s">
        <v>56</v>
      </c>
    </row>
    <row r="30" spans="1:3">
      <c r="A30" s="4" t="s">
        <v>448</v>
      </c>
      <c r="B30" s="4" t="s">
        <v>56</v>
      </c>
    </row>
    <row r="31" spans="1:3">
      <c r="A31" s="4" t="s">
        <v>451</v>
      </c>
      <c r="B31" s="5" t="n">
        <v>457</v>
      </c>
    </row>
    <row r="32" spans="1:3">
      <c r="A32" s="4" t="s">
        <v>456</v>
      </c>
    </row>
    <row r="33" spans="1:3">
      <c r="A33" s="3" t="s">
        <v>450</v>
      </c>
    </row>
    <row r="34" spans="1:3">
      <c r="A34" s="4" t="s">
        <v>451</v>
      </c>
      <c r="B34" s="4" t="s">
        <v>56</v>
      </c>
    </row>
    <row r="35" spans="1:3">
      <c r="A35" s="3" t="s">
        <v>452</v>
      </c>
    </row>
    <row r="36" spans="1:3">
      <c r="A36" s="4" t="s">
        <v>70</v>
      </c>
      <c r="B36" s="4" t="s">
        <v>56</v>
      </c>
    </row>
    <row r="37" spans="1:3">
      <c r="A37" s="3" t="s">
        <v>447</v>
      </c>
    </row>
    <row r="38" spans="1:3">
      <c r="A38" s="4" t="s">
        <v>453</v>
      </c>
      <c r="B38" s="4" t="s">
        <v>56</v>
      </c>
    </row>
    <row r="39" spans="1:3">
      <c r="A39" s="4" t="s">
        <v>448</v>
      </c>
      <c r="B39" s="5" t="n">
        <v>29</v>
      </c>
    </row>
    <row r="40" spans="1:3">
      <c r="A40" s="4" t="s">
        <v>451</v>
      </c>
      <c r="B40" s="5" t="n">
        <v>29</v>
      </c>
    </row>
    <row r="41" spans="1:3">
      <c r="A41" s="4" t="s">
        <v>457</v>
      </c>
    </row>
    <row r="42" spans="1:3">
      <c r="A42" s="3" t="s">
        <v>450</v>
      </c>
    </row>
    <row r="43" spans="1:3">
      <c r="A43" s="4" t="s">
        <v>451</v>
      </c>
      <c r="B43" s="5" t="n">
        <v>1030</v>
      </c>
    </row>
    <row r="44" spans="1:3">
      <c r="A44" s="3" t="s">
        <v>452</v>
      </c>
    </row>
    <row r="45" spans="1:3">
      <c r="A45" s="4" t="s">
        <v>70</v>
      </c>
      <c r="B45" s="4" t="s">
        <v>56</v>
      </c>
    </row>
    <row r="46" spans="1:3">
      <c r="A46" s="3" t="s">
        <v>447</v>
      </c>
    </row>
    <row r="47" spans="1:3">
      <c r="A47" s="4" t="s">
        <v>453</v>
      </c>
      <c r="B47" s="5" t="n">
        <v>-450</v>
      </c>
    </row>
    <row r="48" spans="1:3">
      <c r="A48" s="4" t="s">
        <v>448</v>
      </c>
      <c r="B48" s="4" t="s">
        <v>56</v>
      </c>
    </row>
    <row r="49" spans="1:3">
      <c r="A49" s="4" t="s">
        <v>451</v>
      </c>
      <c r="B49" s="7" t="n">
        <v>5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8</v>
      </c>
      <c r="B1" s="2" t="s">
        <v>30</v>
      </c>
      <c r="C1" s="2" t="s">
        <v>2</v>
      </c>
    </row>
    <row r="2" spans="1:3">
      <c r="A2" s="4" t="s">
        <v>61</v>
      </c>
      <c r="B2" s="7" t="n">
        <v>1030</v>
      </c>
      <c r="C2" s="7" t="n">
        <v>580</v>
      </c>
    </row>
    <row r="3" spans="1:3">
      <c r="A3" s="4" t="s">
        <v>459</v>
      </c>
    </row>
    <row r="4" spans="1:3">
      <c r="A4" s="4" t="s">
        <v>61</v>
      </c>
      <c r="B4" s="7" t="n">
        <v>1030</v>
      </c>
      <c r="C4" s="7" t="n">
        <v>580</v>
      </c>
    </row>
    <row r="5" spans="1:3">
      <c r="A5" s="4" t="s">
        <v>386</v>
      </c>
      <c r="B5" s="8" t="n">
        <v>1.03</v>
      </c>
      <c r="C5" s="8" t="n">
        <v>0.58</v>
      </c>
    </row>
    <row r="6" spans="1:3">
      <c r="A6" s="4" t="s">
        <v>460</v>
      </c>
      <c r="B6" s="4" t="s">
        <v>461</v>
      </c>
      <c r="C6" s="4" t="s">
        <v>461</v>
      </c>
    </row>
    <row r="7" spans="1:3">
      <c r="A7" s="4" t="s">
        <v>462</v>
      </c>
      <c r="B7" s="8" t="n">
        <v>2.05</v>
      </c>
      <c r="C7" s="8" t="n">
        <v>2.05</v>
      </c>
    </row>
    <row r="8" spans="1:3">
      <c r="A8" s="4" t="s">
        <v>463</v>
      </c>
      <c r="B8" s="8" t="n">
        <v>1.28</v>
      </c>
      <c r="C8" s="8" t="n">
        <v>0.77</v>
      </c>
    </row>
    <row r="9" spans="1:3">
      <c r="A9" s="4" t="s">
        <v>411</v>
      </c>
      <c r="B9" s="4" t="s">
        <v>464</v>
      </c>
      <c r="C9" s="4" t="s">
        <v>464</v>
      </c>
    </row>
    <row r="10" spans="1:3">
      <c r="A10" s="4" t="s">
        <v>465</v>
      </c>
      <c r="B10" s="4" t="s">
        <v>466</v>
      </c>
      <c r="C10" s="4" t="s">
        <v>4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468</v>
      </c>
      <c r="B1" s="2" t="s">
        <v>469</v>
      </c>
      <c r="C1" s="2" t="s">
        <v>229</v>
      </c>
      <c r="D1" s="2" t="s">
        <v>470</v>
      </c>
      <c r="E1" s="2" t="s">
        <v>2</v>
      </c>
      <c r="F1" s="2" t="s">
        <v>84</v>
      </c>
    </row>
    <row r="2" spans="1:6">
      <c r="A2" s="4" t="s">
        <v>471</v>
      </c>
      <c r="E2" s="7" t="n">
        <v>23</v>
      </c>
      <c r="F2" s="4" t="s">
        <v>56</v>
      </c>
    </row>
    <row r="3" spans="1:6">
      <c r="A3" s="4" t="s">
        <v>472</v>
      </c>
    </row>
    <row r="4" spans="1:6">
      <c r="A4" s="4" t="s">
        <v>473</v>
      </c>
      <c r="D4" s="7" t="n">
        <v>4000</v>
      </c>
    </row>
    <row r="5" spans="1:6">
      <c r="A5" s="4" t="s">
        <v>474</v>
      </c>
      <c r="D5" s="7" t="n">
        <v>2000</v>
      </c>
    </row>
    <row r="6" spans="1:6">
      <c r="A6" s="4" t="s">
        <v>232</v>
      </c>
    </row>
    <row r="7" spans="1:6">
      <c r="A7" s="4" t="s">
        <v>475</v>
      </c>
      <c r="C7" s="4" t="s">
        <v>476</v>
      </c>
    </row>
    <row r="8" spans="1:6">
      <c r="A8" s="4" t="s">
        <v>233</v>
      </c>
      <c r="C8" s="7" t="n">
        <v>4463380</v>
      </c>
    </row>
    <row r="9" spans="1:6">
      <c r="A9" s="4" t="s">
        <v>477</v>
      </c>
      <c r="C9" s="5" t="n">
        <v>5819270</v>
      </c>
    </row>
    <row r="10" spans="1:6">
      <c r="A10" s="4" t="s">
        <v>478</v>
      </c>
      <c r="C10" s="8" t="n">
        <v>0.01</v>
      </c>
    </row>
    <row r="11" spans="1:6">
      <c r="A11" s="4" t="s">
        <v>479</v>
      </c>
      <c r="C11" s="10" t="n">
        <v>0.767</v>
      </c>
    </row>
    <row r="12" spans="1:6">
      <c r="A12" s="4" t="s">
        <v>480</v>
      </c>
    </row>
    <row r="13" spans="1:6">
      <c r="A13" s="4" t="s">
        <v>477</v>
      </c>
      <c r="B13" s="5" t="n">
        <v>24942200</v>
      </c>
    </row>
    <row r="14" spans="1:6">
      <c r="A14" s="4" t="s">
        <v>471</v>
      </c>
      <c r="B14" s="7" t="n">
        <v>2500</v>
      </c>
    </row>
    <row r="15" spans="1:6">
      <c r="A15" s="4" t="s">
        <v>481</v>
      </c>
      <c r="B15" s="7" t="n">
        <v>1000</v>
      </c>
    </row>
    <row r="16" spans="1:6">
      <c r="A16" s="4" t="s">
        <v>482</v>
      </c>
      <c r="B16" s="4" t="s">
        <v>4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4</v>
      </c>
    </row>
    <row r="3" spans="1:3">
      <c r="A3" s="3" t="s">
        <v>126</v>
      </c>
    </row>
    <row r="4" spans="1:3">
      <c r="A4" s="4" t="s">
        <v>127</v>
      </c>
      <c r="B4" s="7" t="n">
        <v>-787</v>
      </c>
      <c r="C4" s="7" t="n">
        <v>-15083</v>
      </c>
    </row>
    <row r="5" spans="1:3">
      <c r="A5" s="4" t="s">
        <v>111</v>
      </c>
      <c r="B5" s="4" t="s">
        <v>56</v>
      </c>
      <c r="C5" s="5" t="n">
        <v>2448</v>
      </c>
    </row>
    <row r="6" spans="1:3">
      <c r="A6" s="4" t="s">
        <v>109</v>
      </c>
      <c r="B6" s="5" t="n">
        <v>-787</v>
      </c>
      <c r="C6" s="5" t="n">
        <v>-12635</v>
      </c>
    </row>
    <row r="7" spans="1:3">
      <c r="A7" s="3" t="s">
        <v>128</v>
      </c>
    </row>
    <row r="8" spans="1:3">
      <c r="A8" s="4" t="s">
        <v>129</v>
      </c>
      <c r="B8" s="5" t="n">
        <v>723</v>
      </c>
      <c r="C8" s="5" t="n">
        <v>2422</v>
      </c>
    </row>
    <row r="9" spans="1:3">
      <c r="A9" s="4" t="s">
        <v>130</v>
      </c>
      <c r="B9" s="5" t="n">
        <v>9</v>
      </c>
      <c r="C9" s="5" t="n">
        <v>221</v>
      </c>
    </row>
    <row r="10" spans="1:3">
      <c r="A10" s="4" t="s">
        <v>92</v>
      </c>
      <c r="B10" s="4" t="s">
        <v>56</v>
      </c>
      <c r="C10" s="5" t="n">
        <v>9568</v>
      </c>
    </row>
    <row r="11" spans="1:3">
      <c r="A11" s="4" t="s">
        <v>131</v>
      </c>
      <c r="B11" s="5" t="n">
        <v>-29</v>
      </c>
      <c r="C11" s="5" t="n">
        <v>1557</v>
      </c>
    </row>
    <row r="12" spans="1:3">
      <c r="A12" s="4" t="s">
        <v>132</v>
      </c>
      <c r="B12" s="5" t="n">
        <v>289</v>
      </c>
      <c r="C12" s="5" t="n">
        <v>98</v>
      </c>
    </row>
    <row r="13" spans="1:3">
      <c r="A13" s="4" t="s">
        <v>106</v>
      </c>
      <c r="B13" s="5" t="n">
        <v>-450</v>
      </c>
      <c r="C13" s="4" t="s">
        <v>56</v>
      </c>
    </row>
    <row r="14" spans="1:3">
      <c r="A14" s="4" t="s">
        <v>53</v>
      </c>
      <c r="B14" s="5" t="n">
        <v>-189</v>
      </c>
      <c r="C14" s="5" t="n">
        <v>-850</v>
      </c>
    </row>
    <row r="15" spans="1:3">
      <c r="A15" s="3" t="s">
        <v>133</v>
      </c>
    </row>
    <row r="16" spans="1:3">
      <c r="A16" s="4" t="s">
        <v>33</v>
      </c>
      <c r="B16" s="5" t="n">
        <v>98</v>
      </c>
      <c r="C16" s="5" t="n">
        <v>449</v>
      </c>
    </row>
    <row r="17" spans="1:3">
      <c r="A17" s="4" t="s">
        <v>47</v>
      </c>
      <c r="B17" s="5" t="n">
        <v>-35</v>
      </c>
      <c r="C17" s="5" t="n">
        <v>-74</v>
      </c>
    </row>
    <row r="18" spans="1:3">
      <c r="A18" s="3" t="s">
        <v>134</v>
      </c>
    </row>
    <row r="19" spans="1:3">
      <c r="A19" s="4" t="s">
        <v>135</v>
      </c>
      <c r="B19" s="5" t="n">
        <v>-355</v>
      </c>
      <c r="C19" s="5" t="n">
        <v>-1111</v>
      </c>
    </row>
    <row r="20" spans="1:3">
      <c r="A20" s="4" t="s">
        <v>54</v>
      </c>
      <c r="B20" s="5" t="n">
        <v>20</v>
      </c>
      <c r="C20" s="5" t="n">
        <v>-1120</v>
      </c>
    </row>
    <row r="21" spans="1:3">
      <c r="A21" s="4" t="s">
        <v>136</v>
      </c>
      <c r="B21" s="5" t="n">
        <v>-706</v>
      </c>
      <c r="C21" s="5" t="n">
        <v>-1475</v>
      </c>
    </row>
    <row r="22" spans="1:3">
      <c r="A22" s="3" t="s">
        <v>137</v>
      </c>
    </row>
    <row r="23" spans="1:3">
      <c r="A23" s="4" t="s">
        <v>138</v>
      </c>
      <c r="B23" s="5" t="n">
        <v>-21</v>
      </c>
      <c r="C23" s="5" t="n">
        <v>-121</v>
      </c>
    </row>
    <row r="24" spans="1:3">
      <c r="A24" s="4" t="s">
        <v>139</v>
      </c>
      <c r="B24" s="5" t="n">
        <v>23</v>
      </c>
      <c r="C24" s="4" t="s">
        <v>56</v>
      </c>
    </row>
    <row r="25" spans="1:3">
      <c r="A25" s="4" t="s">
        <v>140</v>
      </c>
      <c r="B25" s="5" t="n">
        <v>2</v>
      </c>
      <c r="C25" s="5" t="n">
        <v>-121</v>
      </c>
    </row>
    <row r="26" spans="1:3">
      <c r="A26" s="3" t="s">
        <v>141</v>
      </c>
    </row>
    <row r="27" spans="1:3">
      <c r="A27" s="4" t="s">
        <v>142</v>
      </c>
      <c r="B27" s="4" t="s">
        <v>56</v>
      </c>
      <c r="C27" s="5" t="n">
        <v>1</v>
      </c>
    </row>
    <row r="28" spans="1:3">
      <c r="A28" s="4" t="s">
        <v>143</v>
      </c>
      <c r="B28" s="4" t="s">
        <v>56</v>
      </c>
      <c r="C28" s="5" t="n">
        <v>-105</v>
      </c>
    </row>
    <row r="29" spans="1:3">
      <c r="A29" s="4" t="s">
        <v>144</v>
      </c>
      <c r="B29" s="4" t="s">
        <v>56</v>
      </c>
      <c r="C29" s="5" t="n">
        <v>-3</v>
      </c>
    </row>
    <row r="30" spans="1:3">
      <c r="A30" s="4" t="s">
        <v>145</v>
      </c>
      <c r="B30" s="4" t="s">
        <v>56</v>
      </c>
      <c r="C30" s="5" t="n">
        <v>-107</v>
      </c>
    </row>
    <row r="31" spans="1:3">
      <c r="A31" s="3" t="s">
        <v>146</v>
      </c>
    </row>
    <row r="32" spans="1:3">
      <c r="A32" s="4" t="s">
        <v>147</v>
      </c>
      <c r="B32" s="4" t="s">
        <v>56</v>
      </c>
      <c r="C32" s="5" t="n">
        <v>-447</v>
      </c>
    </row>
    <row r="33" spans="1:3">
      <c r="A33" s="4" t="s">
        <v>148</v>
      </c>
      <c r="B33" s="5" t="n">
        <v>-704</v>
      </c>
      <c r="C33" s="5" t="n">
        <v>-2150</v>
      </c>
    </row>
    <row r="34" spans="1:3">
      <c r="A34" s="4" t="s">
        <v>149</v>
      </c>
      <c r="B34" s="5" t="n">
        <v>2518</v>
      </c>
      <c r="C34" s="5" t="n">
        <v>3354</v>
      </c>
    </row>
    <row r="35" spans="1:3">
      <c r="A35" s="4" t="s">
        <v>150</v>
      </c>
      <c r="B35" s="5" t="n">
        <v>1814</v>
      </c>
      <c r="C35" s="5" t="n">
        <v>1204</v>
      </c>
    </row>
    <row r="36" spans="1:3">
      <c r="A36" s="3" t="s">
        <v>151</v>
      </c>
    </row>
    <row r="37" spans="1:3">
      <c r="A37" s="4" t="s">
        <v>152</v>
      </c>
      <c r="B37" s="4" t="s">
        <v>56</v>
      </c>
      <c r="C37" s="5" t="n">
        <v>1999</v>
      </c>
    </row>
    <row r="38" spans="1:3">
      <c r="A38" s="4" t="s">
        <v>153</v>
      </c>
      <c r="B38" s="4" t="s">
        <v>56</v>
      </c>
      <c r="C38" s="5" t="n">
        <v>204</v>
      </c>
    </row>
    <row r="39" spans="1:3">
      <c r="A39" s="4" t="s">
        <v>154</v>
      </c>
      <c r="B39" s="5" t="n">
        <v>-482</v>
      </c>
      <c r="C39" s="5" t="n">
        <v>921</v>
      </c>
    </row>
    <row r="40" spans="1:3">
      <c r="A40" s="4" t="s">
        <v>155</v>
      </c>
      <c r="B40" s="4" t="s">
        <v>56</v>
      </c>
      <c r="C40"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05:49Z</dcterms:created>
  <dcterms:modified xmlns:dcterms="http://purl.org/dc/terms/" xmlns:xsi="http://www.w3.org/2001/XMLSchema-instance" xsi:type="dcterms:W3CDTF">2017-11-14T17:05:49Z</dcterms:modified>
</cp:coreProperties>
</file>